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AND MANAGEMENT PL"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Fair Value Measurement" sheetId="12" state="visible" r:id="rId12"/>
    <sheet xmlns:r="http://schemas.openxmlformats.org/officeDocument/2006/relationships" name="Derivative Liabilities" sheetId="13" state="visible" r:id="rId13"/>
    <sheet xmlns:r="http://schemas.openxmlformats.org/officeDocument/2006/relationships" name="Convertible Notes Payable" sheetId="14" state="visible" r:id="rId14"/>
    <sheet xmlns:r="http://schemas.openxmlformats.org/officeDocument/2006/relationships" name="Note Payable" sheetId="15" state="visible" r:id="rId15"/>
    <sheet xmlns:r="http://schemas.openxmlformats.org/officeDocument/2006/relationships" name="Stockholders' Equity"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Derivative Liabilities (Tables)" sheetId="24" state="visible" r:id="rId24"/>
    <sheet xmlns:r="http://schemas.openxmlformats.org/officeDocument/2006/relationships" name="Convertible Notes Payable (Tabl"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Significant Accounting " sheetId="30" state="visible" r:id="rId30"/>
    <sheet xmlns:r="http://schemas.openxmlformats.org/officeDocument/2006/relationships" name="Going Concern And Management _2" sheetId="31" state="visible" r:id="rId31"/>
    <sheet xmlns:r="http://schemas.openxmlformats.org/officeDocument/2006/relationships" name="Intangible assets (Details)" sheetId="32" state="visible" r:id="rId32"/>
    <sheet xmlns:r="http://schemas.openxmlformats.org/officeDocument/2006/relationships" name="Intangible Assets (Details 2)" sheetId="33" state="visible" r:id="rId33"/>
    <sheet xmlns:r="http://schemas.openxmlformats.org/officeDocument/2006/relationships" name="Intangible Assets (Details Narr" sheetId="34" state="visible" r:id="rId34"/>
    <sheet xmlns:r="http://schemas.openxmlformats.org/officeDocument/2006/relationships" name="Related Party Transactions (Det" sheetId="35" state="visible" r:id="rId35"/>
    <sheet xmlns:r="http://schemas.openxmlformats.org/officeDocument/2006/relationships" name="Fair Value Measurement (Details" sheetId="36" state="visible" r:id="rId36"/>
    <sheet xmlns:r="http://schemas.openxmlformats.org/officeDocument/2006/relationships" name="Derivative Liabilities (Details" sheetId="37" state="visible" r:id="rId37"/>
    <sheet xmlns:r="http://schemas.openxmlformats.org/officeDocument/2006/relationships" name="Derivative Liabilities (Detai_2"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Convertible Notes Payable (De_3" sheetId="41" state="visible" r:id="rId41"/>
    <sheet xmlns:r="http://schemas.openxmlformats.org/officeDocument/2006/relationships" name="Convertible Notes Payable (De_4" sheetId="42" state="visible" r:id="rId42"/>
    <sheet xmlns:r="http://schemas.openxmlformats.org/officeDocument/2006/relationships" name="Convertible Notes Payable (De_5" sheetId="43" state="visible" r:id="rId43"/>
    <sheet xmlns:r="http://schemas.openxmlformats.org/officeDocument/2006/relationships" name="Convertible Notes Payable (De_6" sheetId="44" state="visible" r:id="rId44"/>
    <sheet xmlns:r="http://schemas.openxmlformats.org/officeDocument/2006/relationships" name="Convertible Notes Payable (De_7" sheetId="45" state="visible" r:id="rId45"/>
    <sheet xmlns:r="http://schemas.openxmlformats.org/officeDocument/2006/relationships" name="Convertible Notes Payable (De_8" sheetId="46" state="visible" r:id="rId46"/>
    <sheet xmlns:r="http://schemas.openxmlformats.org/officeDocument/2006/relationships" name="Convertible Note Payable (Detai" sheetId="47" state="visible" r:id="rId47"/>
    <sheet xmlns:r="http://schemas.openxmlformats.org/officeDocument/2006/relationships" name="Note Payable (Details Narrative"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2" sheetId="51" state="visible" r:id="rId51"/>
    <sheet xmlns:r="http://schemas.openxmlformats.org/officeDocument/2006/relationships" name="Stockholders' Equity (Details N" sheetId="52" state="visible" r:id="rId52"/>
    <sheet xmlns:r="http://schemas.openxmlformats.org/officeDocument/2006/relationships" name="Concentrations (Details Narrati"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Narrative"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712">
  <si>
    <t>Document and Entity Information - USD ($)</t>
  </si>
  <si>
    <t>12 Months Ended</t>
  </si>
  <si>
    <t>Dec. 31, 2018</t>
  </si>
  <si>
    <t>Jul. 10, 2019</t>
  </si>
  <si>
    <t>Document And Entity Information</t>
  </si>
  <si>
    <t>Entity Registrant Name</t>
  </si>
  <si>
    <t>PURA NATURALS, INC.</t>
  </si>
  <si>
    <t>Entity Central Index Key</t>
  </si>
  <si>
    <t>0001501257</t>
  </si>
  <si>
    <t>Document Type</t>
  </si>
  <si>
    <t>10-K</t>
  </si>
  <si>
    <t>Document Period End Date</t>
  </si>
  <si>
    <t>Dec. 31,
		2018</t>
  </si>
  <si>
    <t>Amendment Flag</t>
  </si>
  <si>
    <t>false</t>
  </si>
  <si>
    <t>Current Fiscal Year End Date</t>
  </si>
  <si>
    <t>--12-31</t>
  </si>
  <si>
    <t>Entity Filer Category</t>
  </si>
  <si>
    <t>Non-accelerated Filer</t>
  </si>
  <si>
    <t>Is Entity a Well-known Seasoned Issuer?</t>
  </si>
  <si>
    <t>No</t>
  </si>
  <si>
    <t>Is Entity a Voluntary Filer?</t>
  </si>
  <si>
    <t>Is Entity's Reporting Status Current?</t>
  </si>
  <si>
    <t>Yes</t>
  </si>
  <si>
    <t>Is Entity Emerging Growth Company?</t>
  </si>
  <si>
    <t>Elected Not To Use the Extended Transition Period</t>
  </si>
  <si>
    <t>Entity Shell Company</t>
  </si>
  <si>
    <t>File Number</t>
  </si>
  <si>
    <t>000-55462</t>
  </si>
  <si>
    <t>Entity Small Business</t>
  </si>
  <si>
    <t>true</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 of allowance of $33,448 and $0</t>
  </si>
  <si>
    <t>Due from related parties</t>
  </si>
  <si>
    <t>Inventory</t>
  </si>
  <si>
    <t>Prepaid expenses and other current assets</t>
  </si>
  <si>
    <t>Total Current Assets</t>
  </si>
  <si>
    <t>OTHER ASSETS</t>
  </si>
  <si>
    <t>Intangible assets, net</t>
  </si>
  <si>
    <t>Total Other Assets</t>
  </si>
  <si>
    <t>TOTAL ASSETS</t>
  </si>
  <si>
    <t>CURRENT LIABILITIES</t>
  </si>
  <si>
    <t>Accounts payable</t>
  </si>
  <si>
    <t>Accrued expenses</t>
  </si>
  <si>
    <t>Due to related parties</t>
  </si>
  <si>
    <t>Deferred revenues</t>
  </si>
  <si>
    <t>Notes payable</t>
  </si>
  <si>
    <t>Convertible notes payable, net of discount of $272,633 and $506,237 as of December 31, 2018 and December 31, 2017, respectively</t>
  </si>
  <si>
    <t>Derivative liabilities</t>
  </si>
  <si>
    <t>Total Current Liabilities</t>
  </si>
  <si>
    <t>TOTAL LIABILITIES</t>
  </si>
  <si>
    <t>STOCKHOLDERS' DEFICIT</t>
  </si>
  <si>
    <t>Common stock: par value $0.001, 500,000,000 shares authorized; 483,552,395 and 39,114,709 shares issued and outstanding, respectively, as of December 31, 2018 and December 31, 2017.</t>
  </si>
  <si>
    <t>Additional paid-in capital</t>
  </si>
  <si>
    <t>Accumulated deficit</t>
  </si>
  <si>
    <t>TOTAL STOCKHOLDERS' DEFICIT</t>
  </si>
  <si>
    <t>TOTAL LIABILITIES AND STOCKHOLDERS' DEFICIT</t>
  </si>
  <si>
    <t>Consolidated Balance Sheets (Parenthetical) - USD ($)</t>
  </si>
  <si>
    <t>Statement of Financial Position [Abstract]</t>
  </si>
  <si>
    <t>Net of allowance for accounts receivable</t>
  </si>
  <si>
    <t>Convertible note payable, discount</t>
  </si>
  <si>
    <t>Common Stock par value</t>
  </si>
  <si>
    <t>Common Stock Authorized</t>
  </si>
  <si>
    <t>Common Stock Issued</t>
  </si>
  <si>
    <t>Common Stock Outstanding</t>
  </si>
  <si>
    <t>Consolidated Statements of Operations - USD ($)</t>
  </si>
  <si>
    <t>Income Statement [Abstract]</t>
  </si>
  <si>
    <t>Sales</t>
  </si>
  <si>
    <t>Cost of goods sold</t>
  </si>
  <si>
    <t>GROSS PROFIT</t>
  </si>
  <si>
    <t>OPERATING EXPENSES</t>
  </si>
  <si>
    <t>Selling expense</t>
  </si>
  <si>
    <t>General and administrative</t>
  </si>
  <si>
    <t>Total operating expenses</t>
  </si>
  <si>
    <t>LOSS FROM OPERATIONS</t>
  </si>
  <si>
    <t>OTHER INCOME (EXPENSE)</t>
  </si>
  <si>
    <t>Interest expense</t>
  </si>
  <si>
    <t>Gain on debt extinguishment</t>
  </si>
  <si>
    <t>Change in fair value of derivative liabilities</t>
  </si>
  <si>
    <t>Total Other Expense</t>
  </si>
  <si>
    <t>LOSS BEFORE INCOME TAX PROVISION</t>
  </si>
  <si>
    <t>Income tax provision</t>
  </si>
  <si>
    <t>NET LOSS</t>
  </si>
  <si>
    <t>NET LOSS PER COMMON SHARE Net loss per share BASIC AND DILUTED</t>
  </si>
  <si>
    <t>Weighted average common shares outstanding BASIC AND DILUTED</t>
  </si>
  <si>
    <t>Consolidated Statements of Stockholders' Equity - USD ($)</t>
  </si>
  <si>
    <t>Common Stock</t>
  </si>
  <si>
    <t>Paid-In Capital</t>
  </si>
  <si>
    <t>Accumulated Deficit</t>
  </si>
  <si>
    <t>Total</t>
  </si>
  <si>
    <t>Stockholders' Equity, beginning of period, Shares at Dec. 31, 2016</t>
  </si>
  <si>
    <t>Stockholders' Equity, beginning of period, Value at Dec. 31, 2016</t>
  </si>
  <si>
    <t>Common stock issued for services, Shares</t>
  </si>
  <si>
    <t>Common stock issued for services, Value</t>
  </si>
  <si>
    <t>Common stock issued for cash, Shares</t>
  </si>
  <si>
    <t>Common stock issued for cash, Value</t>
  </si>
  <si>
    <t>Fair value of options</t>
  </si>
  <si>
    <t>Exercise of options, Shares</t>
  </si>
  <si>
    <t>Exercise of options, Value</t>
  </si>
  <si>
    <t>Common stock issued for debt payment, Shares</t>
  </si>
  <si>
    <t>Common stock issued for debt payment, Value</t>
  </si>
  <si>
    <t>Common stock issued as inducement shares</t>
  </si>
  <si>
    <t>Common stock to be issued</t>
  </si>
  <si>
    <t xml:space="preserve"> </t>
  </si>
  <si>
    <t>Conversion of convertible debt into equity, Shares</t>
  </si>
  <si>
    <t>Conversion of convertible debt into equity, Value</t>
  </si>
  <si>
    <t>Common stock issued for accounts payable, Shares</t>
  </si>
  <si>
    <t>Common stock issued for accounts payable, Value</t>
  </si>
  <si>
    <t>Common shares issued as inducement shares for convertible debt, Shares</t>
  </si>
  <si>
    <t>Common shares issued as inducement shares for convertible debt, Value</t>
  </si>
  <si>
    <t>Net loss</t>
  </si>
  <si>
    <t>Stockholders' Equity, end of period, Shares at Dec. 31, 2017</t>
  </si>
  <si>
    <t>Stockholders' Equity, end of period, Value at Dec. 31, 2017</t>
  </si>
  <si>
    <t>Common stock issued for notes principal and accrued interest conversions, Shares</t>
  </si>
  <si>
    <t>Common stock issued for notes principal and accrued interest conversions, Value</t>
  </si>
  <si>
    <t>Common stock issued to extend due date of convertible debt, Shares</t>
  </si>
  <si>
    <t>Common stock issued to extend due date of convertible debt, Value</t>
  </si>
  <si>
    <t>Derivative liabilities extinguished on conversion</t>
  </si>
  <si>
    <t>Stockholders' Equity, end of period, Shares at Dec. 31, 2018</t>
  </si>
  <si>
    <t>Stockholders' Equity, end of period, Value at Dec. 31, 2018</t>
  </si>
  <si>
    <t>Consolidated Statements of Cash Flows - USD ($)</t>
  </si>
  <si>
    <t>OPERATING ACTIVITIES:</t>
  </si>
  <si>
    <t>Adjustments to reconcile net loss to net cash used in operating activities:</t>
  </si>
  <si>
    <t>Imputed interest</t>
  </si>
  <si>
    <t>Amortization of intangible assets</t>
  </si>
  <si>
    <t>Amortization of debt discount</t>
  </si>
  <si>
    <t>Bad debt expense</t>
  </si>
  <si>
    <t>Fair value of options vested</t>
  </si>
  <si>
    <t>Common stock issued for services</t>
  </si>
  <si>
    <t>Common stock issued for convertible note due date extension</t>
  </si>
  <si>
    <t>Penalty interest resulted in principal increase</t>
  </si>
  <si>
    <t>Convertible note issued for commitment fee</t>
  </si>
  <si>
    <t>Changes in operating assets and liabilities:</t>
  </si>
  <si>
    <t>Accounts receivable</t>
  </si>
  <si>
    <t>Deferred income</t>
  </si>
  <si>
    <t>Deferred salary</t>
  </si>
  <si>
    <t>Cash Used in Operating Activities</t>
  </si>
  <si>
    <t>INVESTING ACTIVITIES:</t>
  </si>
  <si>
    <t>Payments for intangible assets</t>
  </si>
  <si>
    <t>Cash Used in Investing Activities</t>
  </si>
  <si>
    <t>FINANCING ACTIVITIES:</t>
  </si>
  <si>
    <t>Advance from related party</t>
  </si>
  <si>
    <t>Common shares to be issued as part of convertible debt</t>
  </si>
  <si>
    <t>Repayment of convertible debt</t>
  </si>
  <si>
    <t>Proceeds from note payable - Related Party</t>
  </si>
  <si>
    <t>Payments on notes payable</t>
  </si>
  <si>
    <t>Proceeds from the issuance of convertible notes payable</t>
  </si>
  <si>
    <t>Proceeds from sale of common stock for cash</t>
  </si>
  <si>
    <t>Proceeds from notes payable</t>
  </si>
  <si>
    <t>Net Cash Provided by Financing Activities</t>
  </si>
  <si>
    <t>NET CHANGE IN CASH</t>
  </si>
  <si>
    <t>CASH AT BEGINNING OF YEAR</t>
  </si>
  <si>
    <t>CASH AT END OF YEAR</t>
  </si>
  <si>
    <t>SUPPLEMENTAL DISCLOSURES OF CASH FLOW INFORMATION:</t>
  </si>
  <si>
    <t>Interest paid</t>
  </si>
  <si>
    <t>Income tax paid</t>
  </si>
  <si>
    <t>Non-Cash Investing and Financing Activities:</t>
  </si>
  <si>
    <t>Expense &amp; debt paid by third party on behalf of Company</t>
  </si>
  <si>
    <t>Common stock issued for license</t>
  </si>
  <si>
    <t>Increase in amount due to related party for license</t>
  </si>
  <si>
    <t>Original Issue Discount</t>
  </si>
  <si>
    <t>Common Stock to be issued as inducement shares for convertible debt</t>
  </si>
  <si>
    <t>Common stock issued for notes principal and accrued interest conversions</t>
  </si>
  <si>
    <t>Debt discount for new issuances due to derivative feature of convertible note</t>
  </si>
  <si>
    <t>Derivative liability extinguished on conversion</t>
  </si>
  <si>
    <t>Convertible note issued for prepaid service</t>
  </si>
  <si>
    <t>Organization and Basis of Presentation</t>
  </si>
  <si>
    <t>Notes to Financial Statements</t>
  </si>
  <si>
    <t>Note 1 - Organization and Basis of Presentation Organization and Line of Business Pura Naturals, Inc. (formerly Yummy Flies,
Inc.) (The "Company" or "Pura - CO") was incorporated under the laws of the State of Colorado on December 26, 2005.
On November 17, 2016, the Company changed its name from Yummy Flies, Inc. to Pura Naturals, Inc. Pura Naturals, Inc., ("Pura - DE")
was incorporated on April 20, 2015 under the laws of the state of Delaware. Prior to incorporating in Delaware, the Company
was incorporated on October 21, 2013 under the laws of the state of Nevada as a limited liability company. On June 30, 2015,
the Company exchanged membership interests in the Nevada Corporation for common stock of the Pura - DE. Effective
July 18, 2016, the Company entered into that certain share exchange agreement by and among the Company, Pura - DE") and certain
shareholders of Pura – DE (the "PURA Shareholders"). Pursuant to the Share Exchange Agreement, the Company
exchanged the outstanding common and preferred stock of Pura - DE held by the PURA Shareholders for shares of common stock of the
Company. At the closing date, Robert Lee, the holder of 30,536,100 shares of common stock, agreed to cancelation of such
shares. Other than Robert Lee, shareholders of Company common stock held 7,625,700 shares. Also on the closing date,
the Company issued 23,187,876 shares of common stock to the PURA shareholders. In addition, shares issuable under outstanding
options of Pura – DE will be exercisable into shares of common stock of the Company, pursuant to the terms of such instruments.
As a result of the share exchange agreement and the other transactions contemplated there under, Pura - DE became a wholly owned
subsidiary of the Company. The exchange of shares with Pura - DE was accounted
for as a reverse acquisition under the purchase method of accounting since Pura - DE obtained control of the Company. Accordingly,
the merger of Pura - DE into the Company was recorded as a recapitalization of Pura - DE, Pura - DE being treated as the continuing
entity. The historical financial statements presented are the financial statements of Pura - DE. The share exchange agreement was
treated as a recapitalization and not as a business combination; therefore, no pro forma information is disclosed. At the date
of this transaction, the net liabilities of the legal acquirer, Pura - CO, were $20,040. The Company is engaged in the marketing and
sales of consumer products through the use of direct sales, brokers and distributors to wholesalers, mass merchandisers, retail
stores and on the internet.</t>
  </si>
  <si>
    <t>Summary of Significant Accounting Policies</t>
  </si>
  <si>
    <t>Accounting Policies [Abstract]</t>
  </si>
  <si>
    <t>Note 2 – Summary of Significant Accounting
Policies Accounting Method The Company's consolidated financial statements
("CFS") are prepared using the accrual method of accounting. The Company elected a fiscal year ending on December 31. Reclassification Certain amounts in the prior period financial
statements were reclassified to conform to the current period presentation. These reclassifications had no effect on reported losses. Principles of Consolidation The accompanying CFS include the accounts
of the Company and its wholly-owned subsidiary, PURA - DE, and have been prepared in conformity with accounting principles generally
accepted in the United States of America ("GAAP"). All significant intercompany transactions and balances were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and obsolescence; and interest rate; revenue
recognized or recognizable; sales returns and allowances; valuation of derivative liabilities, valuation of option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ash Cash and cash equivalents include cash on hand and cash in time
deposits, certificates of deposit and all highly liquid debt instruments with original maturities of three months or less. As of
December 31, 2018 and 2017, the Company did not have any cash equivalents. Accounts Receivable and Allowance for Doubtful
Accounts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33,448 at December 31, 2018 and $0 at December 31, 2017, respectively. Gross Profit Gross profit is equal to product sales, net
of allowances less cost of goods sold. Cost of goods sold is associated with sales of our products and includes direct costs associated
with the purchase of components, and costs associated with the packaging, preparation, and shipment of the product. Inventories Inventories are valued at the lower of cost
or net realizable value. Cost is determined on an average cost basis which approximates actual cost on a first-in, first out basis
and includes raw materials, labor and manufacturing overhead. At each balance sheet date, the Company evaluates
its ending inventories for excess quantities and obsolescence. The Company considers historical demand and
forecast in relation to the inventory on hand, market conditions and product life cycles when determining obsolescence and net
realizable value. Provisions are made to reduce excess or obsolete inventories to their estimated net realizable values. Once established,
write-downs are considered permanent adjustments to the cost basis of the excess or obsolete inventories.
Components of Inventory 2018 2017
Finished goods $ — $ —
Work in progress — —
Raw materials $ 115,171 $ 105,087 Intangible Assets Intangible assets consist of a license with
a related party and amounts paid to obtain trademarks. Intangible assets are amortized over 120 months. Long-Lived Assets The Company applies ASC Topic 360, Property,
Plant, and Equipment Derivative Financial Instruments The Company applies ASC 815-10, Derivatives
and Hedging The Company determined the conversion feature
of the convertible notes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Therefore, the FV of the derivative instruments
has been recorded as liabilities on the balance sheet with the corresponding amount recorded as discounts to the Notes. Such discounts
will be accreted from the issuance date to the maturity date of the Notes. The change in the FV of the derivative liabilities
will be recorded in other income or expenses in the statement of operations at the end of each period, with the offset to the derivative
liabilities on the balance sheet. The FV of the embedded derivative liabilities on the convertible notes were determined using
a Black-Scholes-Merton options pricing model ("Black-Scholes") on the issuance date. Revenue Recognition The Company recognizes revenue from sales
of consumer products to wholesalers, mass merchandisers and retail stores. In May 2014, the FASB issued Accounting Standards Update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Revenue from Contracts with Customers ("Topic
606"), became effective for us on January 1, 2018. We applied the "modified retrospective" transition method for open
contracts for the implementation of Topic 606. As sales are and have been primarily through distributors, and we have no significant
post delivery obligations, this did not result in a material recognition of revenue on our accompanying CFS for the cumulative
impact of applying this new standard. We made no adjustments to our previously-reported total revenues, as those periods continue
to be presented in accordance with our historical accounting practices under Topic 605, Revenue Recognition. Deferred Revenue In some instances, the Company receives payments
prior to delivery of its products, whereupon such revenues are deferred until the revenue recognition criteria are met. Stock-Based Compensation The Company records stock-based compensation
in accordance with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per share is calculated in accordance
with ASC Topic 260, Earnings Per Share Based on the conversion prices in effect, the
potentially dilutive effects of 7,383,750 and 1,763,750 warrants and options were not considered in the calculation of EPS as the
effect would be anti-dilutive on December31, 2018 and December 31, 2017, respectively. Based on the conversion prices in effect,
the potentially dilutive effects of 533,312,441 and 29,316,095 due to convertible debt were not considered in the calculation
of EPS as the effect would be anti-dilutive on December31, 2018 and December 31, 2017, respectively. Recent Accounting Pronouncements In July 2017,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In October 2016, the FASB issued ASU 2016-16,
Income Taxes (Topic 740): Intra-Entity Transfer of Assets Other than Inventory In February 2016, the FASB issued ASU 2016-02,
Leases (Topic 842) Management has considered all recent
accounting pronouncements issued since and their potential effect on our financial statements. The Company's management
believes that these recent pronouncements will not have a material effect on the Company's CF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FS.</t>
  </si>
  <si>
    <t>GOING CONCERN AND MANAGEMENT PLANS</t>
  </si>
  <si>
    <t>Organization, Consolidation and Presentation of Financial Statements [Abstract]</t>
  </si>
  <si>
    <t>Going Concern And Management Plans</t>
  </si>
  <si>
    <t>NOTE 3 - GOING CONCERN AND MANAGEMENT PLANS The Company's CFS for the year ended December
31, 2018, were prepared on a going concern basis which contemplates the realization of assets and settlement of liabilities and
commitments in the normal course of business. The Company has incurred losses from operations since its change of ownership, management
and line of business on July 18, 2016. Management recognizes successful business operations and the Company's transition to attaining
profitability are dependent upon obtaining additional financing and achieving a level of revenue adequate to support its cost
structure. These conditions raise substantial doubt about it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uncertainties. The Company incurred losses from operations
of $3,394,068 for the year ended December 31, 2018 and $,4,269,673 for the year ended December 31, 2017, and had an accumulated
deficit of $13,912,131 at December 31, 2018. In addition, the Company used cash in operating activities of $689,342 for the
year ended December 31, 2018. These factors raise substantial doubt about the Company's ability to continue as a going concern.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There are significant risks and uncertainties
which could negatively affect the Company's operations. These are principally related to (i) the absence of a distribution
network for the Company's products, (ii) the absence of any significant commitments or firm orders for the Company's products.
The Company's limited sales to date for the Company's products make it impossible to identify any trends in the Company's business
prospects. Accordingly, there can be no assurance that we will be able to pay obligations which we may incur in the future.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The audited financial statements do not include
any adjustments related to the recoverability and classification of recorded asset amounts or the amounts and classification of
liabilities that might be necessary should the Company be unable to continue as a going concern.</t>
  </si>
  <si>
    <t>Intangible Assets</t>
  </si>
  <si>
    <t>Goodwill and Intangible Assets Disclosure [Abstract]</t>
  </si>
  <si>
    <t xml:space="preserve">Note 4 – Intangible Assets The following are the details of intangible
assets at December 31, 2018 and 2017:
December 31, December 31,
2018 2017
License $ 996,346 $ 996,346
Trademarks 13,055 10,530
1,009,401 1,006,876
Less accumulated amortization (351,451 ) (251,194 )
$ 657,950 $ 755,682 Amortization expense for 2018 and 2017
was $100,257 and $99,635, respectively. The following summarizes estimated future
amortization expense as of December 31, 2018 related to intangible assets:
Years ending December 31,
2019 $ 100,883
2020 100,883
2021 100,883
2022 100,883
2023 100,883
Thereafter 153,535
$ 657,950 </t>
  </si>
  <si>
    <t>Related Party Transactions</t>
  </si>
  <si>
    <t>Related Party Transactions [Abstract]</t>
  </si>
  <si>
    <t>Note 5 –Related Party Transactions The Company has balances outstanding that are
due from affiliated companies and payable to affiliated companies. These amounts are payable upon demand and are non-interest
bearing. Due from Related Parties For the years ended December 31, 2018 and December
31, 2017, the Company had $0 and $11,890 that were due from related parties, respectively. Due to Related Parties - Advanced Innovative
Recovery Technologies, Inc. During 2015, the Company entered into a license
agreement for 10 years with Advanced Innovative Recovery Technologies, Inc., a stockholder of the Company. In connection
with the license, the Company issued 927,516 shares of common stock and agreed to pay $375,000 on each of June 30, 2016 and 2017.
The value of the common stock of $300,000 was based on recent sales of the Company's common stock. The value of the license
was $996,346 which equals the common stock issued that was valued at $300,000 plus $696,346, the present value of the two payments
of $375,000. The Company did not made the $375,000 payment due June 30, 2016; as a result, the Company had accrued interest
on the unpaid balance at the rate of 5% per month. The Company did not make the $375,000
payment due June 30, 2017; as a result, the Company had accrued interest on the unpaid balance at the rate of 5% per month.
The Company made a partial payment of $97,656 in April 2017 towards the outstanding balance. On May 22, 2017, the Company entered into an
agreement with Advanced Innovative Recovery Technologies, Inc. to, as of March 31, 2017, cancel its debt and acquire the formula.
The Company issued 1,300,000 shares of its common stock with a total stated value equal to that of the agreed upon principal of
$750,000 and penalties of $168,750, for a total agreed upon amount of $918,750. In connection with this payment in full,
during the year ended December 31, 2017, the Company recorded a gain on settlement of a liability of $42,855, which is included
in other expenses and income in the accompanying CFS. During 2018 and 2017, the overhead allocation
charged to the Company from Advanced Innovative Recovery Technologies, Inc was $120,000 and $120,000, respectively for office space
provided and other items such as minor warehouse space, office / warehouse supplies and resource function allocation. During 2017
and 2018, the amounts charged from Advanced Innovative Recovery Technologies, Inc, included in cost of goods sold was $161,661
and $168,415 of the total cost of goods sold as of December 31, 2018 and December 31, 2017, respectively. Amounts owed to Advanced
Innovative Recovery Technologies, Inc as of December 31, 2018 and December 31, 2017 was $588,916 and $386,520, respectively. Due to Related Parties – B3 LLC B3, LLC is an inactive subsidiary of Advanced Innovative Recovery
Technologies, Inc. Amount due to B3, LLC as of December 31, 2018 and December 31, 2017 was $5,507 and $5,507 respectively Due to Related Parties - Officers As December 31, 2018, the Company had $479,937 accrued salaries
due to four officers, which had been netted against $56,269 notes receivable and advances to the officers that the Company is not
expecting to be repaid but deducted from accrued salaries. As December 31, 2017, the Company had $146,250 accrued salaries
due to three officers.</t>
  </si>
  <si>
    <t>Fair Value Measurement</t>
  </si>
  <si>
    <t>Fair Value Disclosures [Abstract]</t>
  </si>
  <si>
    <t>Note 6 - Fair Value Measurement Financial Accounting Standards Board ("FASB")
Accounting Standards Codification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3 inputs for its valuation
methodology for its derivative liability as its FV was determined by using the Black-Scholes-Merton pricing model based on various
assumptions. The Company's derivative liability is adjusted to reflect FV at each period end, with any increase or decrease in
the FV being recorded in results of operations as adjustments to FV of derivatives. The Company held certain financial instruments
that are measured at fair value on a recurring basis. These consisted of convertible debt totaling $1,048,323 and $1,288,138 at
December 31, 2018 and December 31, 2017 respectively, with a derivative liability totaling $1,195,478 and $897,968 at December
31, 2018 and December 31, 2017, respectively, which are categorized as Level 3. In addition, derivative liability of $13,672 and
$0 was recorded for outstanding warrants for the year ended December 31, 2018 and December 31, 2017, respectively, which are categorized
as Level 3. The related loss on change in fair value of
derivatives totaled $1,983,629 for the year ended December 31, 2018 and a related gain on the change in fair value of derivatives
of $646,768 for the year ended December 31, 2017.</t>
  </si>
  <si>
    <t>Derivative Liabilities</t>
  </si>
  <si>
    <t xml:space="preserve">Note 7 - Derivative Liabilities During the year ended December 31, 2018, the
Company identified conversion features embedded within its convertible debt. The Company has determined that the conversion feature
of the convertible note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Due to the lack of available common shares for all conversions,
convertible notes with a fixed conversion price as well as warrants were categorized as a derivative. The FV of the Company's derivative liabilities
at and during the year ended December 31, 2018 and December 31, 2017 is as follows:
Derivative liability balance, December 31, 2016 $ —
Issuance of derivative liability 1,611,351
Derivative liability associated with repaid convertible notes (66,615 )
Change in derivative liability (646,768 )
Derivative liability balance, December 31, 2017 897,968
Discount on debt 732,979
Reclass to equity due to conversions (2,405,426 )
Fair value mark to market adjustments 1,983,629
Derivative liability balance, December 31, 2018 $ 1,209,150 The FV's at the commitment dates and re-measurement
dates for the convertible debt and warrants treated as derivative liabilities are based upon the following estimates and assumptions
made by management for the year ended December 31, 2018 and December 31, 2017.:
2018 2017
Risk free rate 1.96% - 2.70% 1.46% - 1.76%
Volatility 93% - 455% 103% - 156%
Conversion/Exercise Price $0.0016 - $.0093 $0.035 - $0.1825
Dividend rate 0% 0%
Term (Years) 0.0027 - 2.92 0.02 - 0.96
Stock Price $0.003 - $0.043 $0.07 - $1.62 </t>
  </si>
  <si>
    <t>Convertible Notes Payable</t>
  </si>
  <si>
    <t>Debt Disclosure [Abstract]</t>
  </si>
  <si>
    <t>Note 8 – Convertible Notes Payable Convertible Promissory Note On April 7, 2017, the Company issued to an
accredited investor an secured Convertible Promissory Note (the "April Note") of $570,000 that matured on January 7, 2018.
The failure to pay principal and interest as scheduled represents an event of default under the terms of the Note. However, the
holder of the Note has not declared a default. Robert Doherty and Robert Switzer each pledged 250,000 (500,000 total) of common
shares as collateral for this note The Company will receive the $570,000 in three
tranches as follows:
(1) $200,000 upon signing of the Convertible Promissory Note, the Securities Purchase Agreement and Registration Rights Agreement of which $50,000 may be sent to the Company's auditor to complete the audit for the fiscal year ended December 31, 2016);
(2) $150,000 upon filing of a registration statement and receipt of up to $10,000,000 shares of the Company's common stock issuable under the Securities Purchase Agreement; and
(3) $150,000 upon the registration statement becoming effective. A registration statement was filed on July
12, 2017, but did not become effective.. The Company received the second tranche of $150,000. During the years ended December 31, 2017 and
December 31, 2018 the holder of the Convertible Promissory Note converted a portion of the note as follows:
Conversion Date
Number of shares of common stock
Principal and interest converted
Price per share
November 2, 2017 300,000 $ 54,750 $ 0.1825
November 21, 2017 300,000 $ 23,250 $ 0.0775
December 11, 2017 500,000 $ 38,363 $ 0.0767
January 17, 2018 500,000 $ 31,875 $ 0.0638
January 31, 2018 500,000 $ 31,875 $ 0.0638
March 16, 2018 500,000 $ 20,325 $ 0.0407
April 19, 2018 500,000 $ 11,250 $ 0.0225
May 7, 2018 936,640 $ 17,562 $ 0.0188
May 22, 2018 1,000,000 $ 12,225 $ 0.0122
June 5, 2018 1,000,000 $ 11,700 $ 0.0117
June 18, 2018 1,000,000 $ 11,800 $ 0.0118
July 6, 2018 1,000,000 $ 9,300 $ 0.0093
July 23, 2018 1,900,000 $ 10,260 $ 0.0054
November 1, 2018 5,100,000 $ 17,212 $ 0.0034
15,036,640 301,747
As of December 31, 2018 and December 31, 2017,
the total balance of the Convertible Promissory Note was $97,254 and $282,638, respectively. As of December 31, 2018 and December
31, 2017 the balance comprised of principal note balance of $76,254 and $233,638, original issue discount of $15,000 and $35,000
and debt issuance costs of $6,000 and $14,000, respectively. Pursuant to the terms of the Convertible Promissory
Note, the Company is not required to make any payments on the Convertible Promissory Note until maturity, and no interest shall
accrue except in default. Prepayment of the Convertible Promissory Note is permitted without penalty; however, the investor
has the right to convert all or any portion of the balance of the Note beginning six months after the issuance date, at a conversion
price per share of 75% of the lowest trading price during the valuation period or "look back" period immediately preceding
and including the date of conversion (as defined and calculated pursuant to the Convertible Promissory Note). There is no minimum
conversion price. Should the Company default on the Note, the
default interest rate shall be the lower of 18% or the highest rate permitted under applicable law. The date of conversion is also
adjustable in accordance with the Note's terms in the event certain capital reorganization, merger, or liquidity events of the
Company as further described in the Note. Due to the potential adjustment in the conversion
price associated with this Convertible Promissory Note payable based on the Company's stock price, the Company determined the conversion
feature is considered a derivative liability. The embedded conversion feature was initially calculated to be $273,266 which
is recorded as a derivative liability as of the date of issuance. The derivative liability was recorded as a debt discount
to the convertible note payable up to the face amount of the convertible note. The debt discount of $273,266 is being amortized
over the term of the convertible note. The Company recognized interest expense of $8,548 and 264,717 during the year ended
December 31, 2018 and 2017, respectively for the amortization of the debt discount. During the year ended December 31, 2018 and
2017 the Company recognized interest expense in the amount of $1,539 and $47,461 relating to the amortization of the original issue
discount and debt issuance costs. The unamortized balance of original issue discount and debt issuance costs totaled $0 and
$0 at December 31, 2018 and December 31, 2017, respectively. 8% Promissory Note On July 5, 2017, the Company issued an 8% unsecured Promissory Note
("July Note") in the amount of $220,000, with an Original Issue Discount of $20,000 and Debt Issuance Costs of $20,000
to an accredited investor. This promissory note was originally due and payable on January 6, 2018, plus the one-time interest charge
of on the principal of 8%. The holder has the right to convert all or any part of the outstanding amount due under this Note into
fully paid and non-assessable shares of Common Stock upon an event of default. The Company was assessed a penalty of $37,520 under
Section 2(b) of the July Note where upon the occurrence of any event of default, the outstanding balance shall immediately and
automatically increase to 120% of the outstanding balance immediately prior to the occurrence of the event of default. In addition,
the Company was assessed a penalty of $10,000 under section 3(b)(iv) of the July Note where a penalty is assessed when the price
of common stock is less than $0.01. In connection with the July Note, the Company granted 85,000 shares
of Common Stock to the investor as inducement shares. These shares were issued on February 5, 2018. These Common Stock were valued
at the market share price of $0.739 per share and recorded interest expense of $62,815. On January 17, 2018, the Company entered into an agreement with
the holder to amend terms of the July Note. The due date of the July Note was amended to February 6, 2018 from the original due
date of January 6, 2018, In exchange for the amendment the Company delivered 300,000 shares of Common Stock. These Common Stock
were valued at the market share price of $0.085 per share and recorded interest expense of $25,500. If, on the date that is the
six-month anniversary of the date of the second amendment ("True-Up Date"), the volume weighted average price of the Common
Stock on the day immediately preceding the True-Up Date as reported on the Company's Principal Market is less than the closing
price of the Common Stock on the date of the second amendment, the Company shall, within three trading days of the holder's provision
of written notice, issue and deliver an additional number of duly and validly issued, fully paid and non-assessable shares of
Common Stock equal to the quotient of $25,000 divided by the subsequent share price multiplied by 1.5, less the extension shares.
As of July 31, 2018 (six month anniversary), the estimated number of shares to be issued is approximately 1,074,000 with a fair
value of approximately $7,500 using the stock price on July 31, 2018. On January 31, 2018, the Company entered into an agreement
with the holder to further amend terms of the July Note. The due date of the July Note was extended to March 6, 2018 from the
original due date of January 6, 2018. In exchange for the amendment the holder converted $50,000 of the outstanding balance
of the July Note. During the years ended December 31, 2017 and
December 31, 2018 the holder of the Convertible Promissory Note converted a portion of the note as follows:
Conversion Date
Number of shares of common stock
Principal and interest converted
Price per share
February 5, 2018 1,388,889 $ 50,000 $ 0.0360
March 8, 2018 1,428,571 $ 50,000 $ 0.0350
April 18, 2018 2,000,000 $ 21,000 $ 0.0105
June 12, 2018 2,750,000 $ 21,725 $ 0.0079
July 3, 2018 2,750,000 $ 21,313 $ 0.0078
July 26, 2018 3,500,000 $ 12,250 $ 0.0035
August 6, 2018 3,500,000 $ 10,500 $ 0.0030
August 29, 2018 (2,750,000) $ (21,725) $ 0.0079
August 30, 2018 5,500,000 $ 8,800 $ 0.0016
September 10, 2018 7,750,000 $ 12,400 $ 0.0016
September 18, 2018 11,000,000 $ 17,600 $ 0.0016
October 3, 2018 13,500,000 $ 21,600 $ 0.0016
October 12, 2018 15,250,000 $ 36,599 $ 0.0024
67,567,460 $ 262,062 During the year ended December 31, 2018, the
Company incurred penalties of $47,520 under provisions of the convertible note which was added to the outstanding principal. As of December 31, 2018 and December 31, 2017,
the total balance of the Convertible Promissory Note was $5,458 and $220,000, respectively. As of December 31, 2018 and December
31, 2017 the balance comprised of principal note balance of $5,458 and $180,000, original issue discount of $0 and $20,000 and
debt issuance costs of $0 and $20,000, respectively. Due to the potential adjustment in the conversion
price associated with the July Note is based on the Company's stock price, the Company determined the conversion feature is a derivative
liability. The embedded conversion feature was initially calculated to be $230,656 which is recorded as a derivative liability
as of the date of issuance. The derivative liability was recorded as a debt discount to the July Note payable up to the face
amount of the convertible note with the excess of $50,656 being recorded as a financing cost. The debt discount of $180,000
is being amortized over the term of the the July Note. The Company recognized interest expense of $5,837 and $174,162 during
the year ended December 31 2018 and December 31, 2017, respectively for the amortization of the debt discount. During the year ended December 31, 2018 and
2017 the Company recognized interest expense in the amount of $1,298 and $38,703 relating to the amortization of the original issue
discount and debt issuance costs. The unamortized balance of original issue discount and debt issuance costs totaled $0 and
$1,297 at December 31, 2018 and December 31, 2017, respectively. The Company recorded interest expense in connection
with the July Note in the amount of $,20,571 and $17,029 for the year ended December 31, 2018 and 2017, respectively. Accrued
interest due under the July Note totaled $37,600 and $17,029 as of December 31, 2018 and December 31, 2017, respectively. In connection with the convertible note, the
Company granted 85,000 shares of common stock as inducement shares. These common stock were valued at the market share price
of $0.739 per share and recorded interest expense of $62,815 for the year ended December 31, 2017. Convertible Promissory Note-Commitment
Fee On July 14, 2017, the Company issued an unsecured
Convertible Promissory Note ("July Note #2) of $330,000, with an original issue discount of $30,000 to an accredited investor
for commitment fee related to the convertible promissory note. The July Note #2 convertible note was due and payable on April 17,
2018. The holder shall have the right to convert all or any part of the outstanding amount due under this Convertible Promissory
Note into fully paid and non-assessable shares of Common Stock, at a conversion price per share of 65% of the low trade price of
the common stock during 30 days preceding the date of the applicable conversion notice. Pursuant to the terms of the Convertible Promissory
Note, the Company is not required to make any payments on the July Note #2 until maturity, and no interest shall accrue except
in default. Due to the potential adjustment in the conversion
price associated with the July Note #2 based on the Company's stock price, the Company determined the conversion feature is considered
a derivative liability. The embedded conversion feature was initially calculated to be $369,485 which is recorded as a derivative
liability as of the date of issuance. The derivative liability was recorded as a debt discount to the July Note #2 payable
up to the face amount of the July Note #2 with the excess of $69,485 being recorded as a financing cost. The debt discount
of $300,000 is being amortized over the term of the July Note #2. The Company recognized interest expense of
$113,868 and $186,131 during the year ended December 31, 2018 and 2017, respectively for the amortization of the debt discount. During the year ended December 31, 2018 and
2017 the Company recognized interest expense in the amount of $11,387 and $18,613 relating to the amortization of the original
issue discount. The unamortized balance of original issue discount totaled $0 and $11,387 at December 31, 2018 and December 31,
2017, respectively. As of December 31, 2018 and December 31, 2017,
the total balance of the Convertible Promissory Note was $330,000 and $330,000, respectively. As of December 31, 2018 and December
31, 2017 the balance comprised of principal note balance of $300,000 and $300,000 and debt issuance costs of $30,000 and $30,000,
respectively. 12 % Convertible Note On September 20, 2017, the Company issued a
12% unsecured Convertible Note ("September Note #2) of $75,000, with an original issue discount of $4,500 and Debt Issuance
Costs of $3,000 to an accredited investor. The September Note #2 was due and payable on September 20, 2018. The holder shall have
the right to convert all or any part of the outstanding amount due under this 12% Convertible Note into fully paid and non-assessable
shares of common stock. The conversion price hereunder shall equal
the lower of: (i) the closing sale price of the common stock on the principal market on the trading day immediately preceding the
closing date, and (ii) 50% of either the lowest sale price for the common stock on the principal market during the twenty (20)
consecutive trading days including and immediately preceding the conversion date, or the closing bid price, whichever is lower Due to the potential adjustment in the conversion
price associated with the September Note #2 is based on the Company's stock price, the Company determined the conversion feature
is considered a derivative liability. The embedded conversion feature was initially calculated to be $100,798 which is recorded
as a derivative liability as of the date of issuance. The derivative liability was recorded as a debt discount to the convertible
note payable up to the face amount of the convertible note with the excess of $33,298 being recorded as a financing cost.
The debt discount of $67,500 is being amortized over the term of the 12% Convertible Note. The Company recognized interest
expense of $48,637 and $18,863 during the year ended December 31 2018 and 2017, respectively for the amortization of the debt
discount for the note. During the year ended December 31, 2018 and
2017 the Company recognized interest expense in the amount of $5,404 and $2,096 relating to the amortization of the original issue
discount and debt issuance costs. The unamortized balance of original issue discount and debt issuance costs totaled $0 and
$5,404 at December 31, 2018 and December 31, 2017, respectively. The Company recorded interest expense in connection
with the Convertible Note in the amount of $5,750 and $2,515, for the year ended December 31, 2018 and 2017, respectively. Accrued
interest due under the Convertible Note totaled $0 and $2,515 as of December 31, 2018 and September 30, 2017, respectively. The Company was assessed a penalty of $12,000 under Section 1.2(C)
of the September Note #2 where if delivery of the common stock issuable upon the conversion of the September Note #2 is not delivered
within three business days of receipt of a notice of conversion. As of December 31, 2018 and December 31, 2017,
the total balance of the Convertible Promissory Note was $0 and $75,000, respectively. As of December 31, 2018 and December 31,
2017 the balance comprised of principal note balance of $0 and $67,500 and debt issuance costs and original issue discount of $0
and $7,500, respectively. 12 % Convertible Promissory Note On September 12, 2017, the Company issued a
12% unsecured Convertible Promissory Note ("September Note #1) of $160,500, with debt issuance costs of $10,500 to an accredited
investor. This September Note #1 was due and payable on September 12, 2018. The Holder shall be entitled to convert all of the
outstanding and unpaid principal and accrued interest of this Note into fully paid and non-assessable shares of common stock in
accordance with the stated conversion price commencing on the date that is 180 days from the issuance date. The conversion price hereunder shall be 50%
discount to the lowest trading price during the previous 20 trading days to the date of a conversion notice. Due to the potential adjustment in the conversion
price associated with this convertible note payable based on the Company's stock price, the Company determined the conversion feature
is considered a derivative liability. The embedded conversion feature was initially calculated to be $251,454 which is recorded
as a derivative liability as of the date of issuance. The derivative liability was recorded as a debt discount to the convertible
note payable up to the face amount of the convertible note with the excess of $101,454 being recorded as a financing cost.
The debt discount of $150,000 is being amortized over the term of the convertible note. The Company recognized interest expense
of $104,795 and 45,205 during the year ended December 31, 2018 and 2017, respectively for the amortization of the debt discount. During the year ended December 31, 2018 and
2017 the Company recognized interest expense of $7,336 and $3,164 relating to the amortization of the original issue discount and
debt issuance costs. The unamortized balance of debt issuance costs totaled $0 and $7,336 at December 31, 2018 and December 31,
2017, respectively. The Company recorded interest expense in
connection with the 12% Convertible Promissory Note of $12,084 and $5,804, for the year ended December 31, 2018 and 2017,
respectively. Accrued interest due under the 12% Convertible Promissory Note totaled $17,889 and $5,804 as of December 30,
2018 and December 31, 2017, respectively During the years ended December 31, 2017 and
December 31, 2018 the holder of the Convertible Promissory Note converted a portion of the note as follows:
Conversion Date
Number of shares of common stock
Principal and interest converted
Price per share
March 27, 2018 1,000,000 $ 25,750 $ 0.0258
April 19, 2018 2,141,249 $ 22,804 $ 0.0106
July 6, 2018 2,205,759 $ 17,095 $ 0.0078
July 27, 2018 4,068,841 $ 14,241 $ 0.0035
September 4, 2018 4,704,366 $ 8,468 $ 0.0018
September 18, 2018 9,840,492 $ 15,745 $ 0.0016
October 3, 2018 5,039,293 $ 8,063 $ 0.0016
29,000,000 $ 112,166
As of December 31, 2018 and December 31, 2017,
the total balance of the September Note #2 was $48,335 and $160,500, respectively. As of December 31, 2018 and December 31, 2017
the balance comprised of principal note balance of $48,335 and $150,000 and debt issuance costs of $0 and $10,500, respectively. 8 % Convertible Promissory Note On October 23, 2017, the Company issued an
8% unsecured Convertible Promissory Note ("October Note") of $95,000, with debt issuance costs of $14,250 and original
issue discount of $2,000 to an accredited investor. The October Note was due and payable on October 23, 2018. The holder shall
be entitled to convert at any time, all of the outstanding and unpaid principal and accrued interest of the October Note into fully
paid and non-assessable shares of common stock in accordance with the stated conversion price. The conversion price hereunder shall be 55%
discount to the lowest trading price during the previous 15 trading days to the date of a conversion notice. Due to the potential adjustment in the conversion
price associated with the October Note is payable based on the Company's stock price, the Company determined the conversion feature
is considered a derivative liability. The embedded conversion feature was initially calculated to be $129,589 which is recorded
as a derivative liability as of the date of issuance. The derivative liability was recorded as a debt discount to the convertible
note payable up to the face amount of the convertible note with the excess of $50,839 being recorded as a financing cost.
The debt discount of 78,839 is being amortized over the term of the October Note. The Company recognized interest expense
of 63,952 and 14,887 during the year ended December 31, 2018 and 2017, respectively for the amortization of the debt discount. During the year ended December 31, 2018 and
2017 the Company recognized interest expense of $13,178 and $3,072 relating to the amortization of the original issue discount
and debt issuance costs. The unamortized balance of debt issuance costs and original issue discount totaled $0 and $13,178 at December
31, 2018 and December 31, 2017, respectively. The Company recorded interest expense in connection
with the October Note of $4,035 and $1,437, for the year ended December 31, 2018 and 2017, respectively. Accrued interest due
under the 8% Convertible Promissory Note totaled $0 and $1,437 as of December 30, 2018 and December 31, 2017, respectively. During the years ended December 31, 2017 and
December 31, 2018 the holder of the October Note converted a portion of the note as follows:
Conversion Date
Number of shares of common stock
Principal and interest converted
Price per share
May 10, 2018 1,380,379 $ 20,000 $ 0.0145
June 7, 2018 2,065,291 $ 18,000 $ 0.0087
June 22, 2018 2,058,329 $ 17,000 $ 0.0083
July 16, 2018 2,650,973 $ 10,352 $ 0.0039
July 26, 2018 3,501,049 $ 13,479 $ 0.0039
August 22, 2018 2,843,696 $ 7,038 $ 0.0025
September 7, 2018 6,059,494 $ 10,665 $ 0.0018
20,559,211 $ 96,534
As of December 31, 2018 and December 31, 2017,
the total balance of the October Note was $0 and $95,000, respectively. As of December 31, 2018 and December 31, 2017 the balance
comprised of principal note balance of $0 and $95,000, original issue discount of $0 and $2,000 and debt issuance costs of $0 and
$14,250, respectively. 4.25 % Convertible Promissory Note On December 18, 2017, the Company issued a
4.25% unsecured Convertible Secured Redeemable Note ("December Note") of $125,000, with debt issuance costs of $16,250
and original issue discount of $750 to an accredited investor. The December Note was due and payable on October 23, 2018. The holder
shall be entitled to convert at any time following six months after the issue date and from time to time thereafter to convert
all or any amount of the principal face of the note into fully paid and non-assessable shares of common stock in accordance with
the stated conversion price. The conversion price hereunder shall be 61%
discount to the lowest trading price during the previous 15 trading days to the date of a conversion notice. Due to the potential adjustment in the conversion
price associated with the December Note is based on the Company's stock price, the Company determined the conversion feature is
considered a derivative liability. The embedded conversion feature was initially calculated to be $143,675 which is recorded
as a derivative liability as of the date of issuance. The derivative liability was recorded as a debt discount to the December
Note payable up to the face amount of the December Note convertible note with the excess of $35,675 being recorded as a financing
cost. The debt discount of 108,000 is being amortized over the term of the December Note. The Company recognized interest
expense of 104,153 and 3,847 during the years ended December 31, 2018 and 2017, respectively for the amortization of the debt discount. During the year ended December 31, 2018 and
2017 the Company recognized interest expense of $16,395 and $605 relating to the amortization of the original issue discount and
debt issuance costs. The unamortized balance of debt issuance costs and original issue discount totaled $0 and $16,395 at December
31, 2018 and December 31, 2017, respectively. The Company recorded interest expense in connection
with the December Note of $5,016 and $189, for the year ended December 31, 2018 and 2017, respectively. Accrued interest due under
the December Note totaled $4,358 and $189 as of December 31, 2018 and December 31, 2017, respectively. During the years ended December 31, 2017 and
December 31, 2018 the holder of the December Note converted a portion of the note as follows:
Conversion Date
Number of shares of common stock
Principal and interest converted
Price per share
September 25, 2018 7,716,393 $ 15,062 $ 0.0020
October 4, 2018 4,224,286 $ 8,063 $ 0.0019
11,940,679 23,125 As of December 31, 2018 and December 31, 2017,
the total balance of the December Note was $98,674 and $125,000, respectively. As of December 31, 2018 and December 31, 2017
the balance comprised of principal note balance of $98,674 and $108,000, original issue discount of $0 and $750 and debt issuance
costs of $0 and $16,250, respectively. 12 % Convertible Promissory Note #1 On February 8, 2018, the Company issued
a 12% unsecured Convertible Promissory Note #1 of $103,000 ("2018 Note #1"), with debt issuance costs of $3,000 to an
accredited investor. Net of debt issuance costs, the Company received $100,000. This 2018 Note #1 note was due and payable on
November 20, 2018. The holder has the right from time to time, and at any time during the period beginning on the date which
is 180 days following the date of the note and ending on the later of: (i) the maturity date and (ii) the date of payment of
the default amount, each in respect of the remaining outstanding principal amount of this Note to convert all or any amount
of the outstanding and unpaid principal amount of the 2018 Note #1 into fully paid and non-assessable shares of common
stock. Due to the potential adjustment in the
conversion price associated with this 2018 Note #1 convertible note payable based on the Company's stock price, the Company
determined the conversion feature is considered a derivative liability. The embedded conversion feature was initially
calculated to be $227,338 which is recorded as a derivative liability as of the date of issuance. The derivative liability
was recorded as a debt discount to the 2018 Note #1 payable up to the face amount of the 2018 Note #1 Note convertible note
with the excess of $127,338 being recorded as a change in fair value of derivative liability. The debt discount of $100,000
is being amortized over the term of the convertible note. The debt discount of 100,000 is being amortized over the term of
the 2018 Note #1. The Company recognized interest expense of
$100,000 and $0 during the years ended December 31, 2018 and 2017, respectively for the amortization of the debt discount. During the year ended December 31, 2018 and
2017 the Company recognized interest expense of $3,000 and $0 relating to the amortization of debt issuance costs. The unamortized
balance of debt issuance costs and original issue discount totaled $0 and $0 at December 31, 2018 and December 31, 2017, respectively. The Company recorded interest expense in connection
with the 2018 Note #1 of $6,642 and $0, for the year ended December 31, 2018 and 2017, respectively. Accrued interest due under
the 2018 Note #1 Accrued interest totaled $0 and $0 as of December
31, 2018 and December 31, 2017, respectively. During the years ended December 31, 2017 and
December 31, 2018 the holder of the 2018 Note #1 converted a portion of the note as follows:
Geneva Roth
Conversion Date
Number of shares of common stock
Principal and interest converted
Price per share
August 9, 2018 2,755,172 $ 7,990 $ 0.0029
August 10, 2018 3,162,069 $ 9,170 $ 0.0029
August 13, 2018 3,089,655 $ 8,960 $ 0.0029
August 14, 2018 3,286,207 $ 9,530 $ 0.0029
August 21, 2018 5,588,889 $ 15,090 $ 0.0027
August 27, 2018 5,586,957 $ 12,850 $ 0.0023
August 28, 2018 5,590,909 $ 12,300 $ 0.0022
August 29, 2018 6,554,545 $ 14,420 $ 0.0022
August 30, 2018 6,552,273 $ 14,415 $ 0.0022
August 31, 2018 2,025,000 $ 4,455 $ 0.0022
44,191,676 109,180 As of December 31, 2018 and December 31, 2017,
the total balance of the 2018 Note #1 was $0 and $0, respectively. As of December 31, 2018 and December 31, 2017 the balance comprised
of principal note balance of $0 and $10, original issue discount of $0 and $0 and debt issuance costs of $0 and $0, respectively. 12 % Convertible Promissory Note #2 On March 5, 2018, the Company issued a 12% unsecured
Convertible Promissory Note #2 of $103,000 ("2018 Note #2), with debt issuance costs of $3,000 to an accredited investor. Net
of the debt issuance costs, the Company received $100,000. This 2018 Note #2 was due and payable on December 15, 2018. The holder
has the right from time to time, and at any time during the period beginning on the date which is 180 days following the date of
the note and ending on the later of: (i) the maturity date and (ii) the date of payment of the default amount, each in respect
of the remaining outstanding principal amount of this 2018 Note #2 to convert all or any amount of the outstanding and unpaid principal
amount of the 2018 Note #2 into fully paid and non-assessable shares of Common Stock. The conversion price is 61% of the average
of the lowest two trading prices for the Common Stock during the ten trading day period ending on the latest complete trading day
prior to the conversion date. Due to the potential adjustment in the
conversion price associated with this 2018 Note #2 payable based on the Company's stock price, the Company determined the
conversion feature is considered a derivative liability. The embedded conversion feature was initially calculated to be
$114,305 which is recorded as a derivative liability as of the date of issuance. The derivative liability was recorded as a
debt discount to the 2018 Note #2 payable up to the face amount of the 2018 Note #2 with the excess of $14,305 being recorded
as a change in fair value of derivative liabilities. The debt discount of $100,000 is being amortized over the term of the
convertible note. The Company recognized interest expense of
$100,000 and $0 during the years ended December 31, 2018 and 2017, respectively for the amortization of the debt discount. During the year ended December 31, 2018 and
2017 the Company recognized interest expense of $3,000 and $0 relating to the amortization of debt issuance costs. The unamortized
balance of debt issuance costs and original issue discount totaled $0 and $0 at December 31, 2018 and December 31, 2017, respectively. The Company recorded interest expense in connection
with the 2018 Note #2 of $6,180 and $0, for the year ended December 31, 2018 and 2017, respectively. Accrued interest due under
the 2018 Note #2 totaled $0 and $0 as of December 31, 2018 and December 31, 2017, respectively. During the years ended December 31, 2017 and
December 31, 2018 the holder of the 2018 Note #2 converted a portion of the note as follows:
Conversion Date
Number of shares of common stock
Principal and interest converted
Price per share
September 7, 2018 6,550,000 $ 14,410 $ 0.0022
September 10, 2018 6,552,273 $ 14,415 $ 0.0022
September 11, 2018 7,737,500 $ 24,760 $ 0.0032
September 12, 2018 7,740,625 $ 24,770 $ 0.0032
September 13, 2018 3,732,051 $ 14,555 $ 0.0039
September 14, 2018 5,248,387 $ 16,270 $ 0.0031
37,560,836 109,180 As of December 31, 2018 and December 31, 2017,
the total balance of the 2018 Note #2 was $0 and $0, respectively. As of December 31, 2018 and December 31, 2017 the balance comprised
of principal note balance of $0 and $0, original issue discount of $0 and $0 and debt issuance costs of $0 and $0, respectively. 8 % Convertible Redeemable Note On March 6, 2018, the Company issued a 8% unsecured
Convertible Redeemable Note of $126,000 ("2018 Note #3"), with debt issuance costs of $6,000 to an accredited investor.
Net of debt issuance costs, the Company received $120,000. This 2018 Note #3 is due and payable on March 6, 2019. The holder is
entitled, at its option, at any time, to convert all or any amount of the principal face amount of this Note then outstanding into
shares of Common Stock. The conversion price is 60% of the lowest trading prices for the common stock during the 20 trading day
period ending on the latest complete trading day prior to the conversion date. Due to the potential adjustment in the
conversion price associated with this 2018 Note #3 payable based on the Company's stock price, the Company determined the
conversion feature is considered a derivative liability. The embedded conversion feature was initially calculated to be
$149,491 which is recorded as a derivative liability as of the date of issuance. The derivative liability wa</t>
  </si>
  <si>
    <t>Note Payable</t>
  </si>
  <si>
    <t>Note 9 – Note Payable On May 21, 2018, the Company into a loan agreement
("Loan #1) in the amount of $28,500. The repayment amount is $40,470 to be paid through a daily withdrawal from the Company's
bank account of $165 per day. This loan is secured by the Company's all accounts, chattel paper, cash, deposits accounts, documents,
equipment, general intangibles, instruments, inventory, or investment property. The Company received $27,767, net of $733
in fees. Payments of $17,278 and $0 were made during the year ended December 31, 2018 and December 31, 2017, respectively. Interest expense was $8,104 and $0 for the
years ended December 31, 2018 and December 31, 2017, respectively. As of December 31, 2018 and December 31, 2017,
the total balance of the Loan #1was $11,222 and $0, respectively. As of December 31, 2018 and December 31, 2017 the balance comprised
of principal note balance of $10,489 and $0 and fees of $733 and $0, respectively. On July 10, 2018, the Company issued 30% unsecured
Promissory Note ("Loan #2) to an accredited investor in the amount of $50,000. The maturity date of Loan #2 was January 10,
2019. Progress payments of $5,000 each was due beginning on August 10, 2018 until December 31, 2018. During the year ended December
31, 2018, two payments were made. Interest expense was $14,185 and $0 for the
years ended December 31, 2018 and December 31, 2017, respectively. Accrued interest at December 31, 2018 and December
31, 2017 was $14,185 and $0, respectively. As of December 31, 2018 and December 31, 2017,
the total balance of the Loan #2 was $40,000 and $0, respectively. On August 10, 2018, the Company issued 0% unsecured
Promissory Note ("Loan #3) in the amount of $52,500. The Company received $50,000, net of $2,500 in origination fees. The maturity
date of Loan #3 was November 10, 2018. No payments were made during 2018. Interest expense was $0 and $0 for the years
ended December 31, 2018 and December 31, 2017, respectively. Accrued interest at December 31, 2018 and December
31, 2017 was $0 and $0, respectively. As of December 31, 2018 and December 31, 2017,
the total balance of Loan #3 was $50,000 and $0, respectively. As of now, the Company was unable to repay
amounts due for Loans #1, Loan #2 and Loan #3 that were issued during the year ended December 31, 2018. The inability to repay
represents an event of default. The holders of the notes have not declared a default.</t>
  </si>
  <si>
    <t>Stockholders' Equity</t>
  </si>
  <si>
    <t>Equity [Abstract]</t>
  </si>
  <si>
    <t>Note 10 – Stockholders' Equity Common stock During 2018, the Company issued shares of common
stock as follows:
• 200,000 shares was issued to one of the officers in connection with his employment agreement The shares were valued at $32,400 based on the Company's stock price at the date of issuance;
• 1,000,000 shares were issued for conversion of $375,000 of accrued salary and interest. The shares were value at $375,000 which represent a 25% discount to the closing stock price of $.005 at August 8, 2018;
• 300,000 shares for note amendment; and
• 343,854,353 shares for convertible debt conversions into common stock. During 2017, the Company issued shares of common stock as follows:
• 2,342,000 shares for services valued at $1,558,978. The shares were valued based on the Company's stock price at the date of issuance;
• 142,868 shares for cash of $224,500;
• 462,500 shares upon the exercise of stock options;
• 1,300,000 shares for the conversion of a note payable into equity;
• 85,000 shares for inducement shares;
• 1,100,000 shares for the conversion of a convertible note payable into equity; and
• 69,965 shares utilized to pay accounts payable. Stock options The following is a summary of stock option activity:
Options outstanding Weighted Average Exercise Price Weighted Average Remaining Life Agregate Intrinsic Value
Outstanding, December 31, 2016 1,156,250 0.001 4.59 2,554,156
Granted 6,500,000 0.001 - -
Forfeited - - - -
Exercised (462,500) 0.001 -
Outstanding, December 31, 2017 7,193,750 - 4.58 -
Exercisable and vested at December 31, 2017 1,763,750 0.001 4.66 128,754
Granted 1,000,000 0.001 5.00 -
Forfeited - - - -
Exercised - - - -
Outstanding, December 31, 2018 9,957,500 0.001 3.70 -
Exercisable and vested at December 31, 2018 2,383,750 0.001 3.54 3,974
1,000,000 options was issued during the year
ended December 31, 2018 to Daniel Kryger in connection with his employment agreement. Upon execution of the employment agreement,
Daniel Kryger was issued 1,000,000 stock options with a five year life and an exercise price of $.001. Twenty five percent vested
upon execution of the employment agreement, twenty five percent will vest upon the Company reaching 1,000,000 in aggregate sales,
twenty five percent will vest upon the Company reaching 2,000,000 in aggregate sales and twenty five percent will vest upon the
Company reaching 3,000,000 in aggregate sales. For options granted during 2018 and 2017
where the exercise price was less than the stock price at the date of the grant, the weighted-average FV of such options
was $0.162 and $0.37 per share, respectively, and the weighted-average exercise price of such options was $0.001
and $0.001, respectively. There was 0 options and 5,000,000 warrants granted during 2018 and 6,500,000 options and
0 warrants granted during 2017 where the exercise price was equal to or greater than the stock price at the date of
grant. The FV of the stock options is being amortized
to stock option expense over the vesting period. The Company recorded stock option expense of $1,139,629 and $840,328 during 2018
and 2017, respectively. At December 31, 2018, the unamortized stock option expense was $1,182,616 which will be amortized to expense
through October 1, 2021 and when certain milestone are met. The assumptions used in calculating the FV
of options granted using the Black-Scholes option- pricing model for options granted in 2018 and 2017 are as follows:
2018 2017
Risk-free interest rate 1.92% 1.92%
Expected life of options 5.0 Years 5.0 Years
Expected volatility 182% 129%
Expected dividend yield 0% 0% Warrants In connection with 2018 Note 4, 5,000,000 warrants
were issued on November 15, 2018. The warrants have a 3 year life and have an exercise price of $0.01. In addition, if the market
price of one warrant share is greater than the exercise price, the holder may elect to receive warrant shares, in lieu of a cash
exercise, equal to the value of the warrant determined as follows: X = Y (A-B)/A where X = the number of warrant shares to be issued to holder; Y = the number of warrant shares that the holder
elects to purchase under this warrant A = the market price B = exercise price The warrants were valued for $23,347 and recorded
as derivative and debt discount as the warrants were tainted by other convertible notes with variable conversion price. The intrinsic
value of the 5,000,000 warrants as of December 31, 2018 is $0. There were no outstanding warrants as of December
31, 2017. The assumptions used in calculating the FV
of warrants granted using the Black-Scholes option- pricing model for warrants granted in 2018 and 2017 are as follows:
2018 2017
Risk-free interest rate 2.91% 0.00%
Expected life of options 3.0 Years 0
Expected volatility 225% 0%
Expected dividend yield 0% 0%</t>
  </si>
  <si>
    <t>Concentrations</t>
  </si>
  <si>
    <t>Risks and Uncertainties [Abstract]</t>
  </si>
  <si>
    <t>Note 11 - Concentrations The Company had certain
customers whose accounts receivable balances individually represented 10% or more of the Company's total accounts receivable, as
follows: For the year ended
December 31, 2018, one customers accounted for 38% and one customer accounted for 14% of accounts receivable. For the year
ended December 31, 2017, one customer accounted for 30% and one customer account for 14% of accounts receivable. The Company had certain
vendors whose accounts payable balances individually represented 10% or more of the Company's total accounts payables. For the year ended
December 31, 2018, no vendor accounted for 10% of accounts payable. For the year ended December 31, 2017, one vendor accounted
for 10% of accounts payable.</t>
  </si>
  <si>
    <t>Income Taxes</t>
  </si>
  <si>
    <t>Income Tax Disclosure [Abstract]</t>
  </si>
  <si>
    <t>Note 12 – Income Taxes For tax purposes the Company has federal net
operating loss ("NOL") carryovers of approximately $5,500,000 as of the year ended December 31, 2018, that are available
to offset future taxable income. These NOL carryovers expire beginning in the year 2025. As a result of the Company's reorganization,
as further described in Note 1, the NOL carryovers generated prior to the reorganization are limited by Section 382 of the Internal
Revenue Code resulting in no NOL carryover for the years prior to reorganization. Deferred income taxes reflect the net tax effects
of the temporary differences between the carrying amounts of the assets and liabilities for financial reporting purposes and the
amounts used for income tax purpos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8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new business model. Because of the impacts of the valuation allowance, there
was no income tax expense or benefit for 2018 and 2017. Significant components of the Company's deferred
tax assets and liabilities are as follows:
December 31,
2018 2017
Deferred tax asset
NOL carryforward $ 2,103,903 $ 1,045,781
State income tax - 248,996
Stock compensation (324,841) (192,786)
Amortization of debt discount (210,647) (248,168)
Accrued interest 19,483 (6,253)
Gain on the settlement of liabilities - 9,000
Gain/loss of change in FV of derivatives (416,562) (135,821)
Bad debt expense (7,024) -
$ 1,164,312 $ 720,749
Valuation allowance (1,164,312) (720,749)
$ - $ -
A reconciliation of the differences between the effective and statutory
income tax rates for year ended December 31, 2018 and 2017:
2018 2017
Amount Percent Amount Percent
Federal statutory rates $ 1,383,154 21.0% $ 1,045,781 21.0%
State income tax - 0.0% 248,996 5.0%
Stock compensation (324,841) -4.9% (192,786) -3.9%
Amortization of debt discount (210,647) -3.2% (248,168) -5.0%
Accrued interest 19,483 0.3% (6,253) -0.1%
Gain on settlement of liabilities - 0.0% 9,000 -0.2%
Gain/loss of change in FV of derivatives (416,562) -6.3% (135,821) -2.7%
Bad debt expense (7,024) -0.1% 0.0%
Vlauation Allowance (443,563) -6.7% (720,749) -14.5%
$ - 0.0% $ - 0.0%
The Company recorded as of December 31,
2018 and 2017 a valuation allowances of $1,164,312 and $720,749, respectively, as it believes that it is more likely than not
that the deferred tax assets will not be realized in future years. Management has based its assessment on the Company's lack
of profitable operating history. The Company periodically assesses whether it
is more likely than not that it will generate sufficient taxable income to reduce the deferred tax assets. The realization of these
assets is dependent upon generation of future taxable income sufficient to offset the related deductions and NOL carryovers within
the applicable carryover periods as previously discussed. Management is unsure of the Company's ability to generate sufficient
taxable income to realize the deferred tax assets. As such, the Company has recorded a valuation allowance for the entire net deferred
tax asset. The effective rate used for estimation of deferred
taxes was 21% for the years ended December 31, 2018 and 2017. The tax years that remain subject to taxing
authorities' examination at December 31, 2018 are 2016 through 2018. The Company's policy is to classify penalties and interest
associated with uncertain tax positions, if required, as a component of its income tax provisions. The Company annually conducts
an analysis of its tax positions and has concluded that it has no uncertain tax positions as of December 31, 2018 and 2017. The Company has net operating loss carry-forwards
of approximately $5,500,000 as of December 31, 2018 Such amounts are subject to IRS code section 382 limitations and expire in
2030. The 2016 to 2018 tax years are still subject to audit. As a limited liability company, through June 30, 2015, in the
event of an examination of the Company's tax return for the periods prior to July 1, 2015, the tax liability of the members could
be changed if an adjustment in the Company's income (loss) is ultimately sustained by the taxing authorities.</t>
  </si>
  <si>
    <t>Commitments and Contingencies</t>
  </si>
  <si>
    <t>Commitments and Contingencies Disclosure [Abstract]</t>
  </si>
  <si>
    <t>Note 13 – Commitments and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In lieu of cash of $60,345 for outstanding
attorney invoices, 6,611,200 common shares are to be issued. A liability of $60,345 was recorded as of December 31, 2018 which
will be offset when common shares are issued.</t>
  </si>
  <si>
    <t>Subsequent Events</t>
  </si>
  <si>
    <t>Subsequent Events [Abstract]</t>
  </si>
  <si>
    <t>Note 14 - Subsequent Events On January 31, 2019, Pura Naturals, Inc. (the
“Company”) held an Annual Meeting of Stockholders (the “Annual Meeting”), at which the Company’s
stockholders approved an amendment to the Company’s articles of incorporation (the “Certificate of Incorporation”)
and adopted Company’s Amended and Restated Articles of Incorporation (the “Certificate of Amendment”) to increase
the authorized shares of the Company’s common stock from 500,000,000 to 1,500,000,000 and to authorized a reverse split of
the Company’s commons stock in a ratio of between 1 to 5 and 1 to 50 at the Board’s discretion. On February 20, 2019, the holder of the December
convertible note (see Note 8) converted $33,674 of principal and $1,947 of interest into equity. The conversion price was $0.002684
per share for a total of 13,271,643 common shares. On February 20, 2019, the holder of the 2018
Note #3 (see Note 8) converted $18,600 of principal and $1,423 of interest into equity. The conversion price was $0.0018 per share
for a total of 11,123,761 common shares. On March 11, 2019, the holder of the September
Note #1 (see Note 8) converted $37,311 of principal into equity. The conversion price was $0.0015 per share for a total of 24,873,931
common shares. On March 22, 2019, the holder of the December
convertible note (see Note 8) converted $25,000 of principal and $2,523 of interest into equity. The conversion price was $0.001708
per share for a total of 16,113,934 common shares. On March 18, 2019, the holder of the April
convertible note (see Note 8) converted $22,500 of principal into equity. The conversion price was $0.00225 per share for a total
of 10,000,000 common shares. On March 18, 2019, the Company issued pursuant
to employment contracts 220,143,169 shares of common stock for deferred salary and accrued interest. On April 1, 2019, the holder of the April convertible
note (see Note 8) converted $14,775 of principal into equity. The conversion price was $0.0014775 per share for a total of 10,000,000
common shares. On April 4, 2019, the holder of the 2018 Note
#4 (see Note 8) converted $23,820 of principal into equity. The conversion price was $0.00075 per share for a total of 31,760,000
common shares. On July 1, 2019, the Company issued 65,000,000
shares of common stock to various employees and consultants as compensation under the equity compensation plan.</t>
  </si>
  <si>
    <t>Summary of Significant Accounting Policies (Policies)</t>
  </si>
  <si>
    <t>Accounting Method</t>
  </si>
  <si>
    <t>Accounting Method The Company's consolidated financial statements
("CFS") are prepared using the accrual method of accounting. The Company elected a fiscal year ending on December 31.</t>
  </si>
  <si>
    <t>Reclassification</t>
  </si>
  <si>
    <t>Reclassification Certain amounts in the prior period financial
statements were reclassified to conform to the current period presentation. These reclassifications had no effect on reported losses.</t>
  </si>
  <si>
    <t>Principles of Consolidation</t>
  </si>
  <si>
    <t>Principles of Consolidation The accompanying CFS include the accounts of
the Company and its wholly-owned subsidiary, PURA - DE, and have been prepared in conformity with accounting principles generally
accepted in the United States of America ("GAAP"). All significant intercompany transactions and balances were eliminated.</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and obsolescence; and interest rate; revenue
recognized or recognizable; sales returns and allowances; valuation of derivative liabilities, valuation of option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ash Cash and cash equivalents include cash on hand and cash in time
deposits, certificates of deposit and all highly liquid debt instruments with original maturities of three months or less. As of
December 31, 2018 and 2017, the Company did not have any cash equivalents.</t>
  </si>
  <si>
    <t>Accounts Receivable and Allowance for Doubtful Accounts</t>
  </si>
  <si>
    <t>Accounts Receivable and Allowance for Doubtful
Accounts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33,448 at December 31, 2018 and $0 at December 31, 2017, respectively.</t>
  </si>
  <si>
    <t>Gross Profit</t>
  </si>
  <si>
    <t>Gross Profit Gross profit is equal to product sales, net
of allowances less cost of goods sold. Cost of goods sold is associated with sales of our products and includes direct costs associated
with the purchase of components, and costs associated with the packaging, preparation, and shipment of the product.</t>
  </si>
  <si>
    <t>Inventories</t>
  </si>
  <si>
    <t xml:space="preserve">Inventories Inventories are valued at the lower of cost
or net realizable value. Cost is determined on an average cost basis which approximates actual cost on a first-in, first out basis
and includes raw materials, labor and manufacturing overhead. At each balance sheet date, the Company evaluates
its ending inventories for excess quantities and obsolescence. The Company considers historical demand and
forecast in relation to the inventory on hand, market conditions and product life cycles when determining obsolescence and net
realizable value. Provisions are made to reduce excess or obsolete inventories to their estimated net realizable values. Once established,
write-downs are considered permanent adjustments to the cost basis of the excess or obsolete inventories.
Components of Inventory 2018 2017
Finished goods $ — $ —
Work in progress — —
Raw materials $ 115,171 $ 105,087 </t>
  </si>
  <si>
    <t>Intangible Assets Intangible assets consist of a license with
a related party and amounts paid to obtain trademarks. Intangible assets are amortized over 120 months.</t>
  </si>
  <si>
    <t>Long-Lived Assets</t>
  </si>
  <si>
    <t>Long-Lived Assets The Company applies ASC Topic 360, Property,
Plant, and Equipment</t>
  </si>
  <si>
    <t>Derivative Financial Instruments</t>
  </si>
  <si>
    <t>Derivative Financial Instruments The Company applies ASC 815-10, Derivatives
and Hedging The Company determined the conversion feature
of the convertible notes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Therefore, the FV of the derivative instruments
has been recorded as liabilities on the balance sheet with the corresponding amount recorded as discounts to the Notes. Such discounts
will be accreted from the issuance date to the maturity date of the Notes. The change in the FV of the derivative liabilities
will be recorded in other income or expenses in the statement of operations at the end of each period, with the offset to the derivative
liabilities on the balance sheet. The FV of the embedded derivative liabilities on the convertible notes were determined using
a Black-Scholes-Merton options pricing model ("Black-Scholes") on the issuance date.</t>
  </si>
  <si>
    <t>Revenue Recognition</t>
  </si>
  <si>
    <t>Revenue Recognition The Company recognizes revenue from sales
of consumer products to wholesalers, mass merchandisers and retail stores. In May 2014, the FASB issued Accounting Standards Update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Revenue from Contracts with Customers ("Topic
606"), became effective for us on January 1, 2018. We applied the "modified retrospective" transition method for open
contracts for the implementation of Topic 606. As sales are and have been primarily through distributors, and we have no significant
post delivery obligations, this did not result in a material recognition of revenue on our accompanying CFS for the cumulative
impact of applying this new standard. We made no adjustments to our previously-reported total revenues, as those periods continue
to be presented in accordance with our historical accounting practices under Topic 605, Revenue Recognition.</t>
  </si>
  <si>
    <t>Deferred Revenue</t>
  </si>
  <si>
    <t>Deferred Revenue In some instances, the Company receives payments
prior to delivery of its products, whereupon such revenues are deferred until the revenue recognition criteria are met.</t>
  </si>
  <si>
    <t>Stock-Based Compensation</t>
  </si>
  <si>
    <t>Stock-Based Compensation The Company records stock-based compensation
in accordance with FASB ASC Topic 718, Compensation – Stock Compensation</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Basic and Diluted Earnings (loss) Per Share</t>
  </si>
  <si>
    <t>Basic and Diluted Earnings (Loss) Per Share Earnings per share is calculated in accordance
with ASC Topic 260, Earnings Per Share Based on the conversion prices in effect, the
potentially dilutive effects of 7,383,750 and 1,763,750 warrants and options were not considered in the calculation of EPS as the
effect would be anti-dilutive on December31, 2018 and December 31, 2017, respectively. Based on the conversion prices in effect, the
potentially dilutive effects of 533,312,441 and 29,316,095 due to convertible debt were not considered in the calculation of EPS
as the effect would be anti-dilutive on December31, 2018 and December 31, 2017, respectively.</t>
  </si>
  <si>
    <t>Recent Accounting Pronouncements</t>
  </si>
  <si>
    <t>Recent Accounting Pronouncements In July 2017,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In October 2016, the FASB issued ASU 2016-16,
Income Taxes (Topic 740): Intra-Entity Transfer of Assets Other than Inventory In February 2016, the FASB issued ASU 2016-02,
Leases (Topic 842) Management has considered all recent accounting
pronouncements issued since and their potential effect on our financial statements. The Company's management believes that these
recent pronouncements will not have a material effect on the Company's CF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FS.</t>
  </si>
  <si>
    <t>Summary of Significant Accounting Policies (Tables)</t>
  </si>
  <si>
    <t>Components of Inventory</t>
  </si>
  <si>
    <t xml:space="preserve">Components of Inventory 2018 2017
Finished goods $ — $ —
Work in progress — —
Raw materials $ 115,171 $ 105,087 </t>
  </si>
  <si>
    <t>Intangible Assets (Tables)</t>
  </si>
  <si>
    <t>Intangible assets</t>
  </si>
  <si>
    <t xml:space="preserve">The following are the details of intangible
assets at December 31, 2018 and 2017:
December 31, December 31,
2018 2017
License $ 996,346 $ 996,346
Trademarks 13,055 10,530
1,009,401 1,006,876
Less accumulated amortization (351,451 ) (251,194 )
$ 657,950 $ 755,682 </t>
  </si>
  <si>
    <t>Future amortization expense intangible assets</t>
  </si>
  <si>
    <t xml:space="preserve">The following summarizes estimated future
amortization expense as of December 31, 2018 related to intangible assets:
Years ending December 31,
2019 $ 100,883
2020 100,883
2021 100,883
2022 100,883
2023 100,883
Thereafter 153,535
$ 657,950 </t>
  </si>
  <si>
    <t>Derivative Liabilities (Tables)</t>
  </si>
  <si>
    <t>Derivative liability activity</t>
  </si>
  <si>
    <t xml:space="preserve">The FV of the Company's derivative liabilities
at and during the year ended December 31, 2018 and December 31, 2017 is as follows:
Derivative liability balance, December 31, 2016 $ —
Issuance of derivative liability 1,611,351
Derivative liability associated with repaid convertible notes (66,615 )
Change in derivative liability (646,768 )
Derivative liability balance, December 31, 2017 897,968
Discount on debt 732,979
Reclass to equity due to conversions (2,405,426 )
Fair value mark to market adjustments 1,983,629
Derivative liability balance, December 31, 2018 $ 1,209,150 </t>
  </si>
  <si>
    <t>Assumptions to measure fair value</t>
  </si>
  <si>
    <t xml:space="preserve">The FV's at the commitment dates and re-measurement
dates for the convertible debt and warrants treated as derivative liabilities are based upon the following estimates and assumptions
made by management for the year ended December 31, 2018 and December 31, 2017.:
2018 2017
Risk free rate 1.96% - 2.70% 1.46% - 1.76%
Volatility 93% - 455% 103% - 156%
Conversion/Exercise Price $0.0016 - $.0093 $0.035 - $0.1825
Dividend rate 0% 0%
Term (Years) 0.0027 - 2.92 0.02 - 0.96
Stock Price $0.003 - $0.043 $0.07 - $1.62 </t>
  </si>
  <si>
    <t>Convertible Notes Payable (Tables)</t>
  </si>
  <si>
    <t>Convertible Promissory Note</t>
  </si>
  <si>
    <t xml:space="preserve">During the years ended December 31, 2017 and
December 31, 2018 the holder of the Convertible Promissory Note converted a portion of the note as follows:
Conversion Number of shares Principal and Price per
November 2, 2017 300,000 $ 54,750 $ 0.1825
November 21, 2017 300,000 $ 23,250 $ 0.0775
December 11, 2017 500,000 $ 38,363 $ 0.0767
January 17, 2018 500,000 $ 31,875 $ 0.0638
January 31, 2018 500,000 $ 31,875 $ 0.0638
March 16, 2018 500,000 $ 20,325 $ 0.0407
April 19, 2018 500,000 $ 11,250 $ 0.0225
May 7, 2018 936,640 $ 17,562 $ 0.0188
May 22, 2018 1,000,000 $ 12,225 $ 0.0122
June 5, 2018 1,000,000 $ 11,700 $ 0.0117
June 18, 2018 1,000,000 $ 11,800 $ 0.0118
July 6, 2018 1,000,000 $ 9,300 $ 0.0093
July 23, 2018 1,900,000 $ 10,260 $ 0.0054
November 1, 2018 5,100,000 $ 17,212 $ 0.0034
15,036,640 301,747 </t>
  </si>
  <si>
    <t>8% Promissory Note</t>
  </si>
  <si>
    <t xml:space="preserve">During the years ended December 31, 2017 and
December 31, 2018 the holder of the Convertible Promissory Note converted a portion of the note as follows:
Conversion Number of shares Principal and Price per
February 5, 2018 1,388,889 $ 50,000 $ 0.0360
March 8, 2018 1,428,571 $ 50,000 $ 0.0350
April 18, 2018 2,000,000 $ 21,000 $ 0.0105
June 12, 2018 2,750,000 $ 21,725 $ 0.0079
July 3, 2018 2,750,000 $ 21,313 $ 0.0078
July 26, 2018 3,500,000 $ 12,250 $ 0.0035
August 6, 2018 3,500,000 $ 10,500 $ 0.0030
August 29, 2018 (2,750,000 ) $ (21,725 ) $ 0.0079
August 30, 2018 5,500,000 $ 8,800 $ 0.0016
September 10, 2018 7,750,000 $ 12,400 $ 0.0016
September 18, 2018 11,000,000 $ 17,600 $ 0.0016
October 3, 2018 13,500,000 $ 21,600 $ 0.0016
October 12, 2018 15,250,000 $ 36,599 $ 0.0024
67,567,460 $ 262,062 </t>
  </si>
  <si>
    <t>12 % Convertible Promissory Note</t>
  </si>
  <si>
    <t xml:space="preserve">During the years ended December 31, 2017 and
December 31, 2018 the holder of the Convertible Promissory Note converted a portion of the note as follows:
Conversion Number of shares Principal and Price per
March 27, 2018 1,000,000 $ 25,750 $ 0.0258
April 19, 2018 2,141,249 $ 22,804 $ 0.0106
July 6, 2018 2,205,759 $ 17,095 $ 0.0078
July 27, 2018 4,068,841 $ 14,241 $ 0.0035
September 4, 2018 4,704,366 $ 8,468 $ 0.0018
September 18, 2018 9,840,492 $ 15,745 $ 0.0016
October 3, 2018 5,039,293 $ 8,063 $ 0.0016
29,000,000 $ 112,166 </t>
  </si>
  <si>
    <t>8 % Convertible Promissory Note</t>
  </si>
  <si>
    <t xml:space="preserve">During the years ended December 31, 2017 and
December 31, 2018 the holder of the October Note converted a portion of the note as follows:
Conversion Number of shares Principal and Price per
May 10, 2018 1,380,379 $ 20,000 $ 0.0145
June 7, 2018 2,065,291 $ 18,000 $ 0.0087
June 22, 2018 2,058,329 $ 17,000 $ 0.0083
July 16, 2018 2,650,973 $ 10,352 $ 0.0039
July 26, 2018 3,501,049 $ 13,479 $ 0.0039
August 22, 2018 2,843,696 $ 7,038 $ 0.0025
September 7, 2018 6,059,494 $ 10,665 $ 0.0018
20,559,211 $ 96,534 </t>
  </si>
  <si>
    <t>4.25% Convertible Promissory Note</t>
  </si>
  <si>
    <t xml:space="preserve">During the years ended December 31, 2017 and
December 31, 2018 the holder of the December Note converted a portion of the note as follows:
Conversion Number of shares Principal and Price per
September 25, 2018 7,716,393 $ 15,062 $ 0.0020
October 4, 2018 4,224,286 $ 8,063 $ 0.0019
11,940,679 23,125 </t>
  </si>
  <si>
    <t>12 % Convertible Promissory Note #1</t>
  </si>
  <si>
    <t xml:space="preserve">During the years ended December 31, 2017 and
December 31, 2018 the holder of the 2018 Note #1 converted a portion of the note as follows:
Geneva Roth Conversion Number of shares Principal and Price per
August 9, 2018 2,755,172 $ 7,990 $ 0.0029
August 10, 2018 3,162,069 $ 9,170 $ 0.0029
August 13, 2018 3,089,655 $ 8,960 $ 0.0029
August 14, 2018 3,286,207 $ 9,530 $ 0.0029
August 21, 2018 5,588,889 $ 15,090 $ 0.0027
August 27, 2018 5,586,957 $ 12,850 $ 0.0023
August 28, 2018 5,590,909 $ 12,300 $ 0.0022
August 29, 2018 6,554,545 $ 14,420 $ 0.0022
August 30, 2018 6,552,273 $ 14,415 $ 0.0022
August 31, 2018 2,025,000 $ 4,455 $ 0.0022
44,191,676 109,180 </t>
  </si>
  <si>
    <t>12 % Convertible Promissory Note #2</t>
  </si>
  <si>
    <t xml:space="preserve">During the years ended December 31, 2017 and
December 31, 2018 the holder of the 2018 Note #2 converted a portion of the note as follows:
Conversion Number of shares Principal and Price per
September 7, 2018 6,550,000 $ 14,410 $ 0.0022
September 10, 2018 6,552,273 $ 14,415 $ 0.0022
September 11, 2018 7,737,500 $ 24,760 $ 0.0032
September 12, 2018 7,740,625 $ 24,770 $ 0.0032
September 13, 2018 3,732,051 $ 14,555 $ 0.0039
September 14, 2018 5,248,387 $ 16,270 $ 0.0031
37,560,836 109,180 </t>
  </si>
  <si>
    <t>8 % Convertible Redeemable Note</t>
  </si>
  <si>
    <t xml:space="preserve">During the years ended December 31, 2017 and
December 31, 2018 the holder of the 2018 Note #3 converted a portion of the note as follows:
Conversion Number of shares Principal and Price per
September 18, 2018 6,273,401 $ 12,045 $ 0.0019
September 18, 2018 8,139,557 $ 15,628 $ 0.0019
September 26, 2018 11,412,156 $ 21,911 $ 0.0019
October 3, 2018 11,116,294 $ 31,348 $ 0.0028
October 9, 2018 11,058,397 $ 31,185 $ 0.0028
47,999,805 $ 112,117 </t>
  </si>
  <si>
    <t>Stockholders' Equity (Tables)</t>
  </si>
  <si>
    <t>Stock option activity</t>
  </si>
  <si>
    <t xml:space="preserve">The following is a summary of stock option activity:
Options outstanding Weighted Average Exercise Price Weighted Average Remaining Life Agregate Intrinsic Value
Outstanding, December 31, 2016 1,156,250 0.001 4.59 2,554,156
Granted 6,500,000 0.001 - -
Forfeited - - - -
Exercised (462,500) 0.001 -
Outstanding, December 31, 2017 7,193,750 - 4.58 -
Exercisable and vested at December 31, 2017 1,763,750 0.001 4.66 128,754
Granted 1,000,000 0.001 5.00 -
Forfeited - - - -
Exercised - - - -
Outstanding, December 31, 2018 9,957,500 0.001 3.70 -
Exercisable and vested at December 31, 2018 2,383,750 0.001 3.54 3,974 </t>
  </si>
  <si>
    <t>Stock Option [Member]</t>
  </si>
  <si>
    <t>Valuation Assumptions</t>
  </si>
  <si>
    <t>The assumptions used in calculating the FV
of options granted using the Black-Scholes option- pricing model for options granted in 2018 and 2017 are as follows:
2018 2017
Risk-free interest rate 1.92% 1.92%
Expected life of options 5.0 Years 5.0 Years
Expected volatility 182% 129%
Expected dividend yield 0% 0%</t>
  </si>
  <si>
    <t>Warrant [Member]</t>
  </si>
  <si>
    <t>The assumptions used in calculating the FV
of warrants granted using the Black-Scholes option- pricing model for warrants granted in 2018 and 2017 are as follows:
2018 2017
Risk-free interest rate 2.91% 0.00%
Expected life of options 3.0 Years 0
Expected volatility 225% 0%
Expected dividend yield 0% 0%</t>
  </si>
  <si>
    <t>Income Taxes (Tables)</t>
  </si>
  <si>
    <t>Schedule of Deferred Tax Assets and Liabilities</t>
  </si>
  <si>
    <t xml:space="preserve">Significant components of the Company's deferred
tax assets and liabilities are as follows:
December 31,
2018 2017
Deferred tax asset
NOL carryforward $ 2,103,903 $ 1,045,781
State income tax - 248,996
Stock compensation (324,841) (192,786)
Amortization of debt discount (210,647) (248,168)
Accrued interest 19,483 (6,253)
Gain on the settlement of liabilities - 9,000
Gain/loss of change in FV of derivatives (416,562) (135,821)
Bad debt expense (7,024) -
$ 1,164,312 $ 720,749
Valuation allowance (1,164,312) (720,749)
$ - $ - </t>
  </si>
  <si>
    <t>Schedule of Effective Income Tax Rate Reconciliation</t>
  </si>
  <si>
    <t>A reconciliation of the differences between the effective and statutory
income tax rates for year ended December 31, 2018 and 2017:
2018 2017
Amount Percent Amount Percent
Federal statutory rates $ 1,383,154 21.0% $ 1,045,781 21.0%
State income tax - 0.0% 248,996 5.0%
Stock compensation (324,841) -4.9% (192,786) -3.9%
Amortization of debt discount (210,647) -3.2% (248,168) -5.0%
Accrued interest 19,483 0.3% (6,253) -0.1%
Gain on settlement of liabilities - 0.0% 9,000 -0.2%
Gain/loss of change in FV of derivatives (416,562) -6.3% (135,821) -2.7%
Bad debt expense (7,024) -0.1% 0.0%
Vlauation Allowance (443,563) -6.7% (720,749) -14.5%
$ - 0.0% $ - 0.0%</t>
  </si>
  <si>
    <t>Organization and Basis of Presentation (Details Narrative) - USD ($)</t>
  </si>
  <si>
    <t>1 Months Ended</t>
  </si>
  <si>
    <t>Jul. 18, 2016</t>
  </si>
  <si>
    <t>Entity Incorporation, Date of Incorporation</t>
  </si>
  <si>
    <t>Dec. 26,
		2005</t>
  </si>
  <si>
    <t>Cancelation of common stock</t>
  </si>
  <si>
    <t>Common stock issued</t>
  </si>
  <si>
    <t>Net liabilities</t>
  </si>
  <si>
    <t>Robert Lee</t>
  </si>
  <si>
    <t>Shareholders</t>
  </si>
  <si>
    <t>Pura Naturals Inc</t>
  </si>
  <si>
    <t>Summary of Significant Accounting Policies (Details) - USD ($)</t>
  </si>
  <si>
    <t>Finished goods</t>
  </si>
  <si>
    <t>Work in progress</t>
  </si>
  <si>
    <t>Raw materials</t>
  </si>
  <si>
    <t>Summary Significant Accounting Policies (Details Narrative) - USD ($)</t>
  </si>
  <si>
    <t>Dec. 31, 2016</t>
  </si>
  <si>
    <t>Cash equivalents.</t>
  </si>
  <si>
    <t>Allowance for doubtful accounts</t>
  </si>
  <si>
    <t>Intangible assets amortization period</t>
  </si>
  <si>
    <t>120 months</t>
  </si>
  <si>
    <t>Options outstanding</t>
  </si>
  <si>
    <t>Potentially dilutive shares</t>
  </si>
  <si>
    <t>Potentially dilutive securities due to convertible debt</t>
  </si>
  <si>
    <t>Going Concern And Management Plans (Details Narrative) - USD ($)</t>
  </si>
  <si>
    <t>Loss from operations</t>
  </si>
  <si>
    <t>Cash used in operating activities</t>
  </si>
  <si>
    <t>Intangible assets (Details) - USD ($)</t>
  </si>
  <si>
    <t>License</t>
  </si>
  <si>
    <t>Trademark</t>
  </si>
  <si>
    <t>Total intangible assets</t>
  </si>
  <si>
    <t>Less accumulated amortization</t>
  </si>
  <si>
    <t>Intangible Assets (Details 2) - USD ($)</t>
  </si>
  <si>
    <t>Years ending December 31,</t>
  </si>
  <si>
    <t>2019</t>
  </si>
  <si>
    <t>2020</t>
  </si>
  <si>
    <t>2021</t>
  </si>
  <si>
    <t>2022</t>
  </si>
  <si>
    <t>2023</t>
  </si>
  <si>
    <t>Thereafter</t>
  </si>
  <si>
    <t>Intangible Assets (Details Narrative) - USD ($)</t>
  </si>
  <si>
    <t>Amortization expense</t>
  </si>
  <si>
    <t>Related Party Transactions (Details Narrative) - USD ($)</t>
  </si>
  <si>
    <t>Gain on settlement of a liability</t>
  </si>
  <si>
    <t>B3 LLC</t>
  </si>
  <si>
    <t>Advanced Innovative Recovery Technologies</t>
  </si>
  <si>
    <t>Related party cost</t>
  </si>
  <si>
    <t>Four Officers</t>
  </si>
  <si>
    <t>Accrued salaries</t>
  </si>
  <si>
    <t>Three Officers</t>
  </si>
  <si>
    <t>Fair Value Measurement (Details Narrative) - USD ($)</t>
  </si>
  <si>
    <t>Convertible debt</t>
  </si>
  <si>
    <t>Derivative liability</t>
  </si>
  <si>
    <t>Increase in derivative liability</t>
  </si>
  <si>
    <t>Derivative Liabilities (Details 1) - USD ($)</t>
  </si>
  <si>
    <t>Derivative liability balance, Beginning</t>
  </si>
  <si>
    <t>Issuance of derivative liability</t>
  </si>
  <si>
    <t>Derivative liability associated with repaid convertible notes</t>
  </si>
  <si>
    <t>Change in derivative liability</t>
  </si>
  <si>
    <t>Discount on debt</t>
  </si>
  <si>
    <t>Reclass to equity due to conversions</t>
  </si>
  <si>
    <t>Fair value mark to market adjustments</t>
  </si>
  <si>
    <t>Derivative liability balance, end</t>
  </si>
  <si>
    <t>Derivative Liabilities (Details 2) - $ / shares</t>
  </si>
  <si>
    <t>Dividend rate</t>
  </si>
  <si>
    <t>0.00%</t>
  </si>
  <si>
    <t>Minimum [Member]</t>
  </si>
  <si>
    <t>Risk free rate</t>
  </si>
  <si>
    <t>1.96%</t>
  </si>
  <si>
    <t>1.46%</t>
  </si>
  <si>
    <t>Volatility</t>
  </si>
  <si>
    <t>93.00%</t>
  </si>
  <si>
    <t>103.00%</t>
  </si>
  <si>
    <t>Conversion/ Exercise price</t>
  </si>
  <si>
    <t>Term (years)</t>
  </si>
  <si>
    <t>1 day</t>
  </si>
  <si>
    <t>7 days</t>
  </si>
  <si>
    <t>Stock Price</t>
  </si>
  <si>
    <t>Maximum [Member]</t>
  </si>
  <si>
    <t>2.70%</t>
  </si>
  <si>
    <t>1.76%</t>
  </si>
  <si>
    <t>455.00%</t>
  </si>
  <si>
    <t>156.00%</t>
  </si>
  <si>
    <t>2 years 11 months 1 day</t>
  </si>
  <si>
    <t>11 months 16 days</t>
  </si>
  <si>
    <t>Convertible Notes Payable (Details) - USD ($)</t>
  </si>
  <si>
    <t>Number of Shares of Common Stock</t>
  </si>
  <si>
    <t>Principal and Amouint Converted</t>
  </si>
  <si>
    <t>Convertible Promissory Note | November 2, 2017</t>
  </si>
  <si>
    <t>Conversion Date</t>
  </si>
  <si>
    <t>Nov. 2,
		2017</t>
  </si>
  <si>
    <t>Price per Share</t>
  </si>
  <si>
    <t>Convertible Promissory Note | November 21, 2017</t>
  </si>
  <si>
    <t>Nov. 21,
		2017</t>
  </si>
  <si>
    <t>Convertible Promissory Note | December 11, 2017</t>
  </si>
  <si>
    <t>Dec. 11,
		2017</t>
  </si>
  <si>
    <t>Convertible Promissory Note | January 17, 2018</t>
  </si>
  <si>
    <t>Jan. 17,
		2018</t>
  </si>
  <si>
    <t>Convertible Promissory Note | January 31, 2018</t>
  </si>
  <si>
    <t>Jan. 31,
		2018</t>
  </si>
  <si>
    <t>Convertible Promissory Note | March 16, 2018</t>
  </si>
  <si>
    <t>Mar. 16,
		2018</t>
  </si>
  <si>
    <t>Convertible Promissory Note | April 19, 2018</t>
  </si>
  <si>
    <t>Apr. 19,
		2018</t>
  </si>
  <si>
    <t>Convertible Promissory Note | May 7, 2018</t>
  </si>
  <si>
    <t>May 7,
		2018</t>
  </si>
  <si>
    <t>Convertible Promissory Note | May 22, 2018</t>
  </si>
  <si>
    <t>May 22,
		2018</t>
  </si>
  <si>
    <t>Convertible Promissory Note | June 5, 2018</t>
  </si>
  <si>
    <t>Jun. 5,
		2018</t>
  </si>
  <si>
    <t>Convertible Promissory Note | June 18, 2018</t>
  </si>
  <si>
    <t>Jun. 18,
		2018</t>
  </si>
  <si>
    <t>Convertible Promissory Note | July 6, 2018</t>
  </si>
  <si>
    <t>Jul. 6,
		2018</t>
  </si>
  <si>
    <t>Convertible Promissory Note | July 23, 2018</t>
  </si>
  <si>
    <t>Jul. 23,
		2018</t>
  </si>
  <si>
    <t>Convertible Promissory Note | November 1, 2018</t>
  </si>
  <si>
    <t>Nov. 1,
		2018</t>
  </si>
  <si>
    <t>Convertible Notes Payable (Details 1) - USD ($)</t>
  </si>
  <si>
    <t>8% Promissory Note | February 5, 2018</t>
  </si>
  <si>
    <t>Feb. 5,
		2018</t>
  </si>
  <si>
    <t>8% Promissory Note | March 8, 2018</t>
  </si>
  <si>
    <t>Mar. 8,
		2018</t>
  </si>
  <si>
    <t>8% Promissory Note | April 18, 2018</t>
  </si>
  <si>
    <t>Apr. 18,
		2018</t>
  </si>
  <si>
    <t>8% Promissory Note | June 12, 2018</t>
  </si>
  <si>
    <t>Jun. 12,
		2018</t>
  </si>
  <si>
    <t>8% Promissory Note | July 3, 2018</t>
  </si>
  <si>
    <t>Jul. 3,
		2018</t>
  </si>
  <si>
    <t>8% Promissory Note | July 26, 2018</t>
  </si>
  <si>
    <t>Jul. 26,
		2018</t>
  </si>
  <si>
    <t>8% Promissory Note | August 6, 2018</t>
  </si>
  <si>
    <t>Aug. 6,
		2018</t>
  </si>
  <si>
    <t>8% Promissory Note | August 29, 2018</t>
  </si>
  <si>
    <t>Aug. 29,
		2018</t>
  </si>
  <si>
    <t>8% Promissory Note | August 30, 2018</t>
  </si>
  <si>
    <t>Aug. 30,
		2018</t>
  </si>
  <si>
    <t>8% Promissory Note | September 10, 2018</t>
  </si>
  <si>
    <t>Sep. 10,
		2018</t>
  </si>
  <si>
    <t>8% Promissory Note | September 18, 2018</t>
  </si>
  <si>
    <t>Sep. 18,
		2018</t>
  </si>
  <si>
    <t>8% Promissory Note | October 3, 2018</t>
  </si>
  <si>
    <t>Oct. 3,
		2018</t>
  </si>
  <si>
    <t>8% Promissory Note | October 12, 2018</t>
  </si>
  <si>
    <t>Oct. 12,
		2018</t>
  </si>
  <si>
    <t>Convertible Notes Payable (Details 2) - USD ($)</t>
  </si>
  <si>
    <t>12 % Convertible Promissory Note | March 27, 2018</t>
  </si>
  <si>
    <t>Mar. 27,
		2018</t>
  </si>
  <si>
    <t>12 % Convertible Promissory Note | April 19, 2018</t>
  </si>
  <si>
    <t>12 % Convertible Promissory Note | July 6, 2018</t>
  </si>
  <si>
    <t>12 % Convertible Promissory Note | July 27, 2018</t>
  </si>
  <si>
    <t>Jul. 27,
		2018</t>
  </si>
  <si>
    <t>12 % Convertible Promissory Note | September 4, 2018</t>
  </si>
  <si>
    <t>Sep. 4,
		2018</t>
  </si>
  <si>
    <t>12 % Convertible Promissory Note | September 18, 2018</t>
  </si>
  <si>
    <t>12 % Convertible Promissory Note | October 3, 2018</t>
  </si>
  <si>
    <t>Convertible Notes Payable (Details 3) - USD ($)</t>
  </si>
  <si>
    <t>8 % Convertible Promissory Note | May 10, 2018</t>
  </si>
  <si>
    <t>May 10,
		2018</t>
  </si>
  <si>
    <t>8 % Convertible Promissory Note | June 7, 2018</t>
  </si>
  <si>
    <t>Jun. 7,
		2018</t>
  </si>
  <si>
    <t>8 % Convertible Promissory Note | June 22, 2018</t>
  </si>
  <si>
    <t>Jun. 22,
		2018</t>
  </si>
  <si>
    <t>8 % Convertible Promissory Note | July 16, 2018</t>
  </si>
  <si>
    <t>Jul. 16,
		2018</t>
  </si>
  <si>
    <t>8 % Convertible Promissory Note | July 26, 2018</t>
  </si>
  <si>
    <t>8 % Convertible Promissory Note | August 22, 2018</t>
  </si>
  <si>
    <t>Aug. 22,
		2018</t>
  </si>
  <si>
    <t>8 % Convertible Promissory Note | September 7, 2018</t>
  </si>
  <si>
    <t>Sep. 7,
		2018</t>
  </si>
  <si>
    <t>Convertible Notes Payable (Details 4) - USD ($)</t>
  </si>
  <si>
    <t>4.25% Convertible Promissory Note | September 25, 2018</t>
  </si>
  <si>
    <t>Sep. 25,
		2018</t>
  </si>
  <si>
    <t>4.25% Convertible Promissory Note | October 4, 2018</t>
  </si>
  <si>
    <t>Oct. 4,
		2018</t>
  </si>
  <si>
    <t>Convertible Notes Payable (Details 5) - USD ($)</t>
  </si>
  <si>
    <t>12 % Convertible Promissory Note #1 | August 9, 2018</t>
  </si>
  <si>
    <t>Aug. 9,
		2018</t>
  </si>
  <si>
    <t>12 % Convertible Promissory Note #1 | August 10, 2018</t>
  </si>
  <si>
    <t>Aug. 10,
		2018</t>
  </si>
  <si>
    <t>12 % Convertible Promissory Note #1 | August 13, 2018</t>
  </si>
  <si>
    <t>Aug. 13,
		2018</t>
  </si>
  <si>
    <t>12 % Convertible Promissory Note #1 | August 14, 2018</t>
  </si>
  <si>
    <t>Aug. 14,
		2018</t>
  </si>
  <si>
    <t>12 % Convertible Promissory Note #1 | August 21, 2018</t>
  </si>
  <si>
    <t>Aug. 21,
		2018</t>
  </si>
  <si>
    <t>12 % Convertible Promissory Note #1 | August 27, 2018</t>
  </si>
  <si>
    <t>Aug. 27,
		2018</t>
  </si>
  <si>
    <t>12 % Convertible Promissory Note #1 | August 28, 2018</t>
  </si>
  <si>
    <t>Aug. 28,
		2018</t>
  </si>
  <si>
    <t>12 % Convertible Promissory Note #1 | August 29, 2018</t>
  </si>
  <si>
    <t>12 % Convertible Promissory Note #1 | August 30, 2018</t>
  </si>
  <si>
    <t>12 % Convertible Promissory Note #1 | August 31, 2018</t>
  </si>
  <si>
    <t>Aug. 31,
		2018</t>
  </si>
  <si>
    <t>Convertible Notes Payable (Details 6) - USD ($)</t>
  </si>
  <si>
    <t>12 % Convertible Promissory Note #2 | September 7, 2018</t>
  </si>
  <si>
    <t>12 % Convertible Promissory Note #2 | September 10, 2018</t>
  </si>
  <si>
    <t>12 % Convertible Promissory Note #2 | September 11, 2018</t>
  </si>
  <si>
    <t>Sep. 11,
		2018</t>
  </si>
  <si>
    <t>12 % Convertible Promissory Note #2 | September 12, 2018</t>
  </si>
  <si>
    <t>Sep. 12,
		2018</t>
  </si>
  <si>
    <t>12 % Convertible Promissory Note #2 | September 13, 2018</t>
  </si>
  <si>
    <t>Sep. 13,
		2018</t>
  </si>
  <si>
    <t>12 % Convertible Promissory Note #2 | September 14, 2018</t>
  </si>
  <si>
    <t>Sep. 14,
		2018</t>
  </si>
  <si>
    <t>Convertible Notes Payable (Details 7) - USD ($)</t>
  </si>
  <si>
    <t>8% Convertible Redeemable Note</t>
  </si>
  <si>
    <t>8% Convertible Redeemable Note | September 18, 2018</t>
  </si>
  <si>
    <t>8% Convertible Redeemable Note | September 26, 2018</t>
  </si>
  <si>
    <t>Sep. 26,
		2018</t>
  </si>
  <si>
    <t>8% Convertible Redeemable Note | October 3, 2018</t>
  </si>
  <si>
    <t>8% Convertible Redeemable Note | October 9, 2018</t>
  </si>
  <si>
    <t>Oct. 9,
		2018</t>
  </si>
  <si>
    <t>Convertible Note Payable (Details Narratives) - USD ($)</t>
  </si>
  <si>
    <t>Amortization of the debt discount</t>
  </si>
  <si>
    <t>Unamortized discount</t>
  </si>
  <si>
    <t>Convertible note payable issued to accredited investor</t>
  </si>
  <si>
    <t>Interest rate</t>
  </si>
  <si>
    <t>18.00%</t>
  </si>
  <si>
    <t>Debt discount</t>
  </si>
  <si>
    <t>Embedded conversion feature</t>
  </si>
  <si>
    <t>Promissory note</t>
  </si>
  <si>
    <t>Principal note balance</t>
  </si>
  <si>
    <t>Original issue discount</t>
  </si>
  <si>
    <t>Debt issuance costs</t>
  </si>
  <si>
    <t>Convertible Note</t>
  </si>
  <si>
    <t>The Company will receive the $570,000 in three tranches as follows:      (1) $200,000 upon signing of the Convertible Promissory Note, the Securities Purchase Agreement and Registration Rights Agreement of which $50,000 may be sent to the Company's auditor to complete the audit for the fiscal year ended December 31, 2016);      (2) $150,000 upon filing of a registration statement and receipt of up to $10,000,000 shares of the Company's common stock issuable under the Securities Purchase Agreement; and      (3) $150,000 upon the registration statement becoming effective.     A registration statement was filed on July 12, 2017, but did not become effective.. The Company received the second tranche of $150,000.</t>
  </si>
  <si>
    <t>Due date</t>
  </si>
  <si>
    <t>Jan. 6,
		2018</t>
  </si>
  <si>
    <t>Financing cost</t>
  </si>
  <si>
    <t>Interest expense debt</t>
  </si>
  <si>
    <t>Accrued interest</t>
  </si>
  <si>
    <t>Common stock issued in coonection with convertible note</t>
  </si>
  <si>
    <t>Market Price per share</t>
  </si>
  <si>
    <t>Penalties</t>
  </si>
  <si>
    <t>Interest expense loan</t>
  </si>
  <si>
    <t>Convertible Promissory Note-Commitment Fee</t>
  </si>
  <si>
    <t>Apr. 17,
		2018</t>
  </si>
  <si>
    <t>12 % Convertible Note</t>
  </si>
  <si>
    <t>12.00%</t>
  </si>
  <si>
    <t>Sep. 20,
		2018</t>
  </si>
  <si>
    <t>Convertible note</t>
  </si>
  <si>
    <t>8.00%</t>
  </si>
  <si>
    <t>Oct. 23,
		2018</t>
  </si>
  <si>
    <t>4.25%</t>
  </si>
  <si>
    <t>Nov. 20,
		2018</t>
  </si>
  <si>
    <t>Dec. 15,
		2018</t>
  </si>
  <si>
    <t>Mar. 6,
		2019</t>
  </si>
  <si>
    <t>0% Promissory Note</t>
  </si>
  <si>
    <t>Aug. 15,
		2019</t>
  </si>
  <si>
    <t>8% Convertible Promissory Note</t>
  </si>
  <si>
    <t>Apr. 8,
		2019</t>
  </si>
  <si>
    <t>0% Convertible Promissory Note</t>
  </si>
  <si>
    <t>Advertising costs</t>
  </si>
  <si>
    <t>Note Payable (Details Narrative) - USD ($)</t>
  </si>
  <si>
    <t>Aug. 10, 2018</t>
  </si>
  <si>
    <t>Jul. 10, 2018</t>
  </si>
  <si>
    <t>May 31, 2018</t>
  </si>
  <si>
    <t>Loan #1</t>
  </si>
  <si>
    <t>Repayment of notes payable</t>
  </si>
  <si>
    <t>Daily Payment Amount</t>
  </si>
  <si>
    <t>Payment of fees</t>
  </si>
  <si>
    <t>Loan #1 | Principal</t>
  </si>
  <si>
    <t>Loan #1 | Fees</t>
  </si>
  <si>
    <t>Loan #2</t>
  </si>
  <si>
    <t>Maturity date</t>
  </si>
  <si>
    <t>Jan. 10,
		2019</t>
  </si>
  <si>
    <t>Loan #3</t>
  </si>
  <si>
    <t>Nov. 10,
		2018</t>
  </si>
  <si>
    <t>Stockholders' Equity (Details) - USD ($)</t>
  </si>
  <si>
    <t>Number of options</t>
  </si>
  <si>
    <t>Outstanding at beginning</t>
  </si>
  <si>
    <t>Granted</t>
  </si>
  <si>
    <t>Forfeited</t>
  </si>
  <si>
    <t>Exercised</t>
  </si>
  <si>
    <t>Outstanding at end</t>
  </si>
  <si>
    <t>Exercisable and vested at end at end</t>
  </si>
  <si>
    <t>Weighted Average Exercise Price</t>
  </si>
  <si>
    <t>Exercisable and vested at end</t>
  </si>
  <si>
    <t>Weighted Average Remaining Contractural Term</t>
  </si>
  <si>
    <t>Weighted average contractural term - beginning</t>
  </si>
  <si>
    <t>4 years 6 months 29 days</t>
  </si>
  <si>
    <t>4 years 7 months 2 days</t>
  </si>
  <si>
    <t>Weighted average contractural term - grant</t>
  </si>
  <si>
    <t>5 years</t>
  </si>
  <si>
    <t>Weighted average contractural term - ending</t>
  </si>
  <si>
    <t>3 years 8 months 12 days</t>
  </si>
  <si>
    <t>3 years 6 months 14 days</t>
  </si>
  <si>
    <t>4 years 7 months 28 days</t>
  </si>
  <si>
    <t>Aggregate Intrinsic Value</t>
  </si>
  <si>
    <t>Aggregate intrinsic value - beginning</t>
  </si>
  <si>
    <t>Aggregate intrinsic value - ending</t>
  </si>
  <si>
    <t>Stockholders' Equity (Details 1)</t>
  </si>
  <si>
    <t>Expected dividend yield</t>
  </si>
  <si>
    <t>Risk-free interest rate</t>
  </si>
  <si>
    <t>1.92%</t>
  </si>
  <si>
    <t>Expected life of the options</t>
  </si>
  <si>
    <t>Expected volatility</t>
  </si>
  <si>
    <t>182.00%</t>
  </si>
  <si>
    <t>129.00%</t>
  </si>
  <si>
    <t>Stockholders' Equity (Details 2)</t>
  </si>
  <si>
    <t>2.91%</t>
  </si>
  <si>
    <t>3 years</t>
  </si>
  <si>
    <t>225.00%</t>
  </si>
  <si>
    <t>Stockholders' Equity (Details Narrative) - USD ($)</t>
  </si>
  <si>
    <t>Number of shares issued</t>
  </si>
  <si>
    <t>Value of shsres issued</t>
  </si>
  <si>
    <t>Number of shares issued for conversion of accrued salary and interest</t>
  </si>
  <si>
    <t>Value of shares issued for conversion</t>
  </si>
  <si>
    <t>Number of stock amendment</t>
  </si>
  <si>
    <t>Conversion of convertible debt into common stock</t>
  </si>
  <si>
    <t>Stock issued for services ,shares</t>
  </si>
  <si>
    <t>Shares issued for services</t>
  </si>
  <si>
    <t>Shares issued for cash, shares</t>
  </si>
  <si>
    <t>Shares issued for cash</t>
  </si>
  <si>
    <t>Exercise of stock options</t>
  </si>
  <si>
    <t>Conversion of a note payable into equity, shares</t>
  </si>
  <si>
    <t>Inducement of shares</t>
  </si>
  <si>
    <t>Conversion of a convertible note payable into equity</t>
  </si>
  <si>
    <t>Shares issued for pay accounts payable</t>
  </si>
  <si>
    <t>Options, Grants, Weighted Average Exercise Price</t>
  </si>
  <si>
    <t>Option Exercise Price</t>
  </si>
  <si>
    <t>Option granted</t>
  </si>
  <si>
    <t>Warrants granted</t>
  </si>
  <si>
    <t>Stock option expense</t>
  </si>
  <si>
    <t>Unamortized stock option expense</t>
  </si>
  <si>
    <t>Warrants issued</t>
  </si>
  <si>
    <t>Warrant term</t>
  </si>
  <si>
    <t>Warrant exercise price</t>
  </si>
  <si>
    <t>Value of warrant</t>
  </si>
  <si>
    <t>Intrinsic value of warrants</t>
  </si>
  <si>
    <t>Daniel Kryger | EmploymentAgreement</t>
  </si>
  <si>
    <t>Option exercise term</t>
  </si>
  <si>
    <t>Concentrations (Details Narrative)</t>
  </si>
  <si>
    <t>Accounts receivable | First Customer</t>
  </si>
  <si>
    <t>Concentration percentage</t>
  </si>
  <si>
    <t>38.00%</t>
  </si>
  <si>
    <t>30.00%</t>
  </si>
  <si>
    <t>Accounts receivable | Second Customer</t>
  </si>
  <si>
    <t>14.00%</t>
  </si>
  <si>
    <t>10.00%</t>
  </si>
  <si>
    <t>Accounts payable | One Vendor</t>
  </si>
  <si>
    <t>Income Taxes (Details) - USD ($)</t>
  </si>
  <si>
    <t>Deferred tax asset:</t>
  </si>
  <si>
    <t>NOL carryforward</t>
  </si>
  <si>
    <t>State Income tax</t>
  </si>
  <si>
    <t>Stock Compensation</t>
  </si>
  <si>
    <t>Gain on the settlement of liabilities</t>
  </si>
  <si>
    <t>Gain/loss on change in FV of Derivatives</t>
  </si>
  <si>
    <t>Total deferred tax asset</t>
  </si>
  <si>
    <t>Valuation allowance</t>
  </si>
  <si>
    <t>Net deferred tax assets</t>
  </si>
  <si>
    <t>Income Taxes (Details 1) - USD ($)</t>
  </si>
  <si>
    <t>Federal statutory rates</t>
  </si>
  <si>
    <t>State income tax</t>
  </si>
  <si>
    <t>Stock compensation</t>
  </si>
  <si>
    <t>Gain on settlement of liabilities</t>
  </si>
  <si>
    <t>Gain/loss of change in FV of derivatives</t>
  </si>
  <si>
    <t>Valuation Allowance</t>
  </si>
  <si>
    <t>Effective rate</t>
  </si>
  <si>
    <t>Federal statutory rates (in percent)</t>
  </si>
  <si>
    <t>21.00%</t>
  </si>
  <si>
    <t>State income tax (in percent)</t>
  </si>
  <si>
    <t>5.00%</t>
  </si>
  <si>
    <t>Stock compensation (in percent)</t>
  </si>
  <si>
    <t>(4.90%)</t>
  </si>
  <si>
    <t>(3.90%)</t>
  </si>
  <si>
    <t>Amortization of debt discount (in percent)</t>
  </si>
  <si>
    <t>(3.20%)</t>
  </si>
  <si>
    <t>(5.00%)</t>
  </si>
  <si>
    <t>Accrued interest (in percent)</t>
  </si>
  <si>
    <t>0.30%</t>
  </si>
  <si>
    <t>(0.10%)</t>
  </si>
  <si>
    <t>Gain on settlement of liabilities (in percent)</t>
  </si>
  <si>
    <t>(0.20%)</t>
  </si>
  <si>
    <t>Gain/loss of change in FV of derivatives (in percent)</t>
  </si>
  <si>
    <t>(6.30%)</t>
  </si>
  <si>
    <t>(2.70%)</t>
  </si>
  <si>
    <t>Bad debt expense (in percen</t>
  </si>
  <si>
    <t>Valuation Allowance (in percent)</t>
  </si>
  <si>
    <t>(6.70%)</t>
  </si>
  <si>
    <t>(14.50%)</t>
  </si>
  <si>
    <t>Effective rate (in percent)</t>
  </si>
  <si>
    <t>Income Taxes (Details Narrative) - USD ($)</t>
  </si>
  <si>
    <t>Effective tax rate</t>
  </si>
  <si>
    <t>Net operating loss carryforward</t>
  </si>
  <si>
    <t>Operating Loss Carryforwards, Expiration Date</t>
  </si>
  <si>
    <t>Jan. 1,
		2030</t>
  </si>
  <si>
    <t>Commitments and Contingencies (Details Narrative)</t>
  </si>
  <si>
    <t>Commitments and Contingencies description</t>
  </si>
  <si>
    <t>In lieu of cash of $60,345 for outstanding attorney invoices, 6,611,200 common shares are to be issued. A liability of $60,345 was recorded as of December 31, 2018 which will be offset when common shares are issued.</t>
  </si>
  <si>
    <t>Subsequent Events (Details Narrative) - USD ($)</t>
  </si>
  <si>
    <t>Jul. 01, 2019</t>
  </si>
  <si>
    <t>Apr. 04, 2019</t>
  </si>
  <si>
    <t>Apr. 01, 2019</t>
  </si>
  <si>
    <t>Mar. 11, 2019</t>
  </si>
  <si>
    <t>Mar. 22, 2019</t>
  </si>
  <si>
    <t>Mar. 18, 2019</t>
  </si>
  <si>
    <t>Feb. 20, 2019</t>
  </si>
  <si>
    <t>Jan. 31, 2019</t>
  </si>
  <si>
    <t>Conversion of a convertible note payable into equity, Value</t>
  </si>
  <si>
    <t>Conversion of a convertible note payable into equity, Shares</t>
  </si>
  <si>
    <t>Subsequent Event [Member]</t>
  </si>
  <si>
    <t>Subsequent event description</t>
  </si>
  <si>
    <t>Company’s common stock from 500,000,000 to 1,500,000,000 and to authorized a reverse split of the Company’s commons stock in a ratio of between 1 to 5 and 1 to 50 at the Board’s discretion.</t>
  </si>
  <si>
    <t>Number of common stock issued for deferred salary and accrued interest</t>
  </si>
  <si>
    <t>Subsequent Event [Member] | Various employees and consultants [Member]</t>
  </si>
  <si>
    <t>Number of common stock issued under the equity compensation plan</t>
  </si>
  <si>
    <t>Subsequent Event [Member] | December convertible note</t>
  </si>
  <si>
    <t>Conversion price</t>
  </si>
  <si>
    <t>Subsequent Event [Member] | December convertible note | Principal</t>
  </si>
  <si>
    <t>Subsequent Event [Member] | December convertible note | Interest</t>
  </si>
  <si>
    <t>Subsequent Event [Member] | 2018 Note #3</t>
  </si>
  <si>
    <t>Subsequent Event [Member] | 2018 Note #3 | Principal</t>
  </si>
  <si>
    <t>Subsequent Event [Member] | 2018 Note #3 | Interest</t>
  </si>
  <si>
    <t>Subsequent Event [Member] | September Note #1</t>
  </si>
  <si>
    <t>Subsequent Event [Member] | September Note #1 | Principal</t>
  </si>
  <si>
    <t>Subsequent Event [Member] | April convertible note</t>
  </si>
  <si>
    <t>Subsequent Event [Member] | April convertible note | Principal</t>
  </si>
  <si>
    <t>Subsequent Event [Member] | 2018 Note #4</t>
  </si>
  <si>
    <t>Subsequent Event [Member] | 2018 Note #4 | Principal</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_(&quot;$ &quot;#,##0.000000_);_(&quot;$ &quot;(#,##0.000000)" numFmtId="169"/>
    <numFmt formatCode="_(&quot;$ &quot;#,##0.0000000_);_(&quot;$ &quot;(#,##0.00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B17" s="4" t="s">
        <v>28</v>
      </c>
    </row>
    <row r="18" spans="1:3">
      <c r="A18" s="4" t="s">
        <v>29</v>
      </c>
      <c r="B18" s="4" t="s">
        <v>30</v>
      </c>
    </row>
    <row r="19" spans="1:3">
      <c r="A19" s="4" t="s">
        <v>31</v>
      </c>
      <c r="C19" s="5" t="n">
        <v>1680000</v>
      </c>
    </row>
    <row r="20" spans="1:3">
      <c r="A20" s="4" t="s">
        <v>32</v>
      </c>
      <c r="C20" s="6" t="n">
        <v>885838833</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9777</v>
      </c>
      <c r="C3" s="5" t="n">
        <v>67422</v>
      </c>
    </row>
    <row r="4" spans="1:3">
      <c r="A4" s="4" t="s">
        <v>41</v>
      </c>
      <c r="B4" s="6" t="n">
        <v>52001</v>
      </c>
      <c r="C4" s="6" t="n">
        <v>66427</v>
      </c>
    </row>
    <row r="5" spans="1:3">
      <c r="A5" s="4" t="s">
        <v>42</v>
      </c>
      <c r="B5" s="6" t="n">
        <v>0</v>
      </c>
      <c r="C5" s="6" t="n">
        <v>11890</v>
      </c>
    </row>
    <row r="6" spans="1:3">
      <c r="A6" s="4" t="s">
        <v>43</v>
      </c>
      <c r="B6" s="6" t="n">
        <v>115171</v>
      </c>
      <c r="C6" s="6" t="n">
        <v>105087</v>
      </c>
    </row>
    <row r="7" spans="1:3">
      <c r="A7" s="4" t="s">
        <v>44</v>
      </c>
      <c r="B7" s="6" t="n">
        <v>106010</v>
      </c>
      <c r="C7" s="6" t="n">
        <v>109430</v>
      </c>
    </row>
    <row r="8" spans="1:3">
      <c r="A8" s="4" t="s">
        <v>45</v>
      </c>
      <c r="B8" s="6" t="n">
        <v>302959</v>
      </c>
      <c r="C8" s="6" t="n">
        <v>360256</v>
      </c>
    </row>
    <row r="9" spans="1:3">
      <c r="A9" s="3" t="s">
        <v>46</v>
      </c>
    </row>
    <row r="10" spans="1:3">
      <c r="A10" s="4" t="s">
        <v>47</v>
      </c>
      <c r="B10" s="6" t="n">
        <v>657950</v>
      </c>
      <c r="C10" s="6" t="n">
        <v>755682</v>
      </c>
    </row>
    <row r="11" spans="1:3">
      <c r="A11" s="4" t="s">
        <v>48</v>
      </c>
      <c r="B11" s="6" t="n">
        <v>657950</v>
      </c>
      <c r="C11" s="6" t="n">
        <v>755682</v>
      </c>
    </row>
    <row r="12" spans="1:3">
      <c r="A12" s="4" t="s">
        <v>49</v>
      </c>
      <c r="B12" s="6" t="n">
        <v>960909</v>
      </c>
      <c r="C12" s="6" t="n">
        <v>1115938</v>
      </c>
    </row>
    <row r="13" spans="1:3">
      <c r="A13" s="3" t="s">
        <v>50</v>
      </c>
    </row>
    <row r="14" spans="1:3">
      <c r="A14" s="4" t="s">
        <v>51</v>
      </c>
      <c r="B14" s="6" t="n">
        <v>496213</v>
      </c>
      <c r="C14" s="6" t="n">
        <v>321250</v>
      </c>
    </row>
    <row r="15" spans="1:3">
      <c r="A15" s="4" t="s">
        <v>52</v>
      </c>
      <c r="B15" s="6" t="n">
        <v>822622</v>
      </c>
      <c r="C15" s="6" t="n">
        <v>226273</v>
      </c>
    </row>
    <row r="16" spans="1:3">
      <c r="A16" s="4" t="s">
        <v>53</v>
      </c>
      <c r="B16" s="6" t="n">
        <v>594423</v>
      </c>
      <c r="C16" s="6" t="n">
        <v>392037</v>
      </c>
    </row>
    <row r="17" spans="1:3">
      <c r="A17" s="4" t="s">
        <v>54</v>
      </c>
      <c r="B17" s="6" t="n">
        <v>25000</v>
      </c>
      <c r="C17" s="6" t="n">
        <v>72808</v>
      </c>
    </row>
    <row r="18" spans="1:3">
      <c r="A18" s="4" t="s">
        <v>55</v>
      </c>
      <c r="B18" s="6" t="n">
        <v>103722</v>
      </c>
      <c r="C18" s="6" t="n">
        <v>0</v>
      </c>
    </row>
    <row r="19" spans="1:3">
      <c r="A19" s="4" t="s">
        <v>56</v>
      </c>
      <c r="B19" s="6" t="n">
        <v>775690</v>
      </c>
      <c r="C19" s="6" t="n">
        <v>781901</v>
      </c>
    </row>
    <row r="20" spans="1:3">
      <c r="A20" s="4" t="s">
        <v>57</v>
      </c>
      <c r="B20" s="6" t="n">
        <v>1209150</v>
      </c>
      <c r="C20" s="6" t="n">
        <v>897968</v>
      </c>
    </row>
    <row r="21" spans="1:3">
      <c r="A21" s="4" t="s">
        <v>58</v>
      </c>
      <c r="B21" s="6" t="n">
        <v>4026820</v>
      </c>
      <c r="C21" s="6" t="n">
        <v>2692237</v>
      </c>
    </row>
    <row r="22" spans="1:3">
      <c r="A22" s="4" t="s">
        <v>59</v>
      </c>
      <c r="B22" s="6" t="n">
        <v>4026820</v>
      </c>
      <c r="C22" s="6" t="n">
        <v>2692237</v>
      </c>
    </row>
    <row r="23" spans="1:3">
      <c r="A23" s="3" t="s">
        <v>60</v>
      </c>
    </row>
    <row r="24" spans="1:3">
      <c r="A24" s="4" t="s">
        <v>61</v>
      </c>
      <c r="B24" s="6" t="n">
        <v>483551</v>
      </c>
      <c r="C24" s="6" t="n">
        <v>39115</v>
      </c>
    </row>
    <row r="25" spans="1:3">
      <c r="A25" s="4" t="s">
        <v>62</v>
      </c>
      <c r="B25" s="6" t="n">
        <v>10362669</v>
      </c>
      <c r="C25" s="6" t="n">
        <v>5710270</v>
      </c>
    </row>
    <row r="26" spans="1:3">
      <c r="A26" s="4" t="s">
        <v>63</v>
      </c>
      <c r="B26" s="6" t="n">
        <v>-13912131</v>
      </c>
      <c r="C26" s="6" t="n">
        <v>-7325684</v>
      </c>
    </row>
    <row r="27" spans="1:3">
      <c r="A27" s="4" t="s">
        <v>64</v>
      </c>
      <c r="B27" s="6" t="n">
        <v>-3065911</v>
      </c>
      <c r="C27" s="6" t="n">
        <v>-1576299</v>
      </c>
    </row>
    <row r="28" spans="1:3">
      <c r="A28" s="4" t="s">
        <v>65</v>
      </c>
      <c r="B28" s="5" t="n">
        <v>960909</v>
      </c>
      <c r="C28" s="5" t="n">
        <v>1115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40</v>
      </c>
      <c r="B8" s="4" t="s">
        <v>225</v>
      </c>
    </row>
    <row r="9" spans="1:2">
      <c r="A9" s="4" t="s">
        <v>226</v>
      </c>
      <c r="B9" s="4" t="s">
        <v>227</v>
      </c>
    </row>
    <row r="10" spans="1:2">
      <c r="A10" s="4" t="s">
        <v>228</v>
      </c>
      <c r="B10" s="4" t="s">
        <v>229</v>
      </c>
    </row>
    <row r="11" spans="1:2">
      <c r="A11" s="4" t="s">
        <v>230</v>
      </c>
      <c r="B11" s="4" t="s">
        <v>231</v>
      </c>
    </row>
    <row r="12" spans="1:2">
      <c r="A12" s="4" t="s">
        <v>185</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07</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4" t="s">
        <v>262</v>
      </c>
    </row>
    <row r="4" spans="1:2">
      <c r="A4" s="4" t="s">
        <v>262</v>
      </c>
      <c r="B4" s="4" t="s">
        <v>263</v>
      </c>
    </row>
    <row r="5" spans="1:2">
      <c r="A5" s="4" t="s">
        <v>264</v>
      </c>
    </row>
    <row r="6" spans="1:2">
      <c r="A6" s="4" t="s">
        <v>262</v>
      </c>
      <c r="B6" s="4" t="s">
        <v>265</v>
      </c>
    </row>
    <row r="7" spans="1:2">
      <c r="A7" s="4" t="s">
        <v>266</v>
      </c>
    </row>
    <row r="8" spans="1:2">
      <c r="A8" s="4" t="s">
        <v>262</v>
      </c>
      <c r="B8" s="4" t="s">
        <v>267</v>
      </c>
    </row>
    <row r="9" spans="1:2">
      <c r="A9" s="4" t="s">
        <v>268</v>
      </c>
    </row>
    <row r="10" spans="1:2">
      <c r="A10" s="4" t="s">
        <v>262</v>
      </c>
      <c r="B10" s="4" t="s">
        <v>269</v>
      </c>
    </row>
    <row r="11" spans="1:2">
      <c r="A11" s="4" t="s">
        <v>270</v>
      </c>
    </row>
    <row r="12" spans="1:2">
      <c r="A12" s="4" t="s">
        <v>262</v>
      </c>
      <c r="B12" s="4" t="s">
        <v>271</v>
      </c>
    </row>
    <row r="13" spans="1:2">
      <c r="A13" s="4" t="s">
        <v>272</v>
      </c>
    </row>
    <row r="14" spans="1:2">
      <c r="A14" s="4" t="s">
        <v>262</v>
      </c>
      <c r="B14" s="4" t="s">
        <v>273</v>
      </c>
    </row>
    <row r="15" spans="1:2">
      <c r="A15" s="4" t="s">
        <v>274</v>
      </c>
    </row>
    <row r="16" spans="1:2">
      <c r="A16" s="4" t="s">
        <v>262</v>
      </c>
      <c r="B16" s="4" t="s">
        <v>275</v>
      </c>
    </row>
    <row r="17" spans="1:2">
      <c r="A17" s="4" t="s">
        <v>276</v>
      </c>
    </row>
    <row r="18" spans="1:2">
      <c r="A18" s="4" t="s">
        <v>262</v>
      </c>
      <c r="B18"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4" t="s">
        <v>279</v>
      </c>
      <c r="B3" s="4" t="s">
        <v>280</v>
      </c>
    </row>
    <row r="4" spans="1:2">
      <c r="A4" s="4" t="s">
        <v>281</v>
      </c>
    </row>
    <row r="5" spans="1:2">
      <c r="A5" s="4" t="s">
        <v>282</v>
      </c>
      <c r="B5" s="4" t="s">
        <v>283</v>
      </c>
    </row>
    <row r="6" spans="1:2">
      <c r="A6" s="4" t="s">
        <v>284</v>
      </c>
    </row>
    <row r="7" spans="1:2">
      <c r="A7" s="4" t="s">
        <v>282</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291</v>
      </c>
      <c r="B1" s="2" t="s">
        <v>292</v>
      </c>
      <c r="C1" s="2" t="s">
        <v>1</v>
      </c>
    </row>
    <row r="2" spans="1:4">
      <c r="B2" s="2" t="s">
        <v>293</v>
      </c>
      <c r="C2" s="2" t="s">
        <v>2</v>
      </c>
      <c r="D2" s="2" t="s">
        <v>38</v>
      </c>
    </row>
    <row r="3" spans="1:4">
      <c r="A3" s="4" t="s">
        <v>294</v>
      </c>
      <c r="C3" s="4" t="s">
        <v>295</v>
      </c>
    </row>
    <row r="4" spans="1:4">
      <c r="A4" s="4" t="s">
        <v>296</v>
      </c>
      <c r="C4" s="6" t="n">
        <v>0</v>
      </c>
      <c r="D4" s="6" t="n">
        <v>0</v>
      </c>
    </row>
    <row r="5" spans="1:4">
      <c r="A5" s="4" t="s">
        <v>73</v>
      </c>
      <c r="C5" s="6" t="n">
        <v>483552395</v>
      </c>
      <c r="D5" s="6" t="n">
        <v>39114709</v>
      </c>
    </row>
    <row r="6" spans="1:4">
      <c r="A6" s="4" t="s">
        <v>297</v>
      </c>
      <c r="C6" s="6" t="n">
        <v>483552395</v>
      </c>
      <c r="D6" s="6" t="n">
        <v>39114709</v>
      </c>
    </row>
    <row r="7" spans="1:4">
      <c r="A7" s="4" t="s">
        <v>298</v>
      </c>
      <c r="C7" s="5" t="n">
        <v>4026820</v>
      </c>
      <c r="D7" s="5" t="n">
        <v>2692237</v>
      </c>
    </row>
    <row r="8" spans="1:4">
      <c r="A8" s="4" t="s">
        <v>299</v>
      </c>
    </row>
    <row r="9" spans="1:4">
      <c r="A9" s="4" t="s">
        <v>296</v>
      </c>
      <c r="B9" s="6" t="n">
        <v>30536100</v>
      </c>
    </row>
    <row r="10" spans="1:4">
      <c r="A10" s="4" t="s">
        <v>300</v>
      </c>
    </row>
    <row r="11" spans="1:4">
      <c r="A11" s="4" t="s">
        <v>73</v>
      </c>
      <c r="B11" s="6" t="n">
        <v>7625700</v>
      </c>
    </row>
    <row r="12" spans="1:4">
      <c r="A12" s="4" t="s">
        <v>297</v>
      </c>
      <c r="B12" s="6" t="n">
        <v>23187876</v>
      </c>
    </row>
    <row r="13" spans="1:4">
      <c r="A13" s="4" t="s">
        <v>301</v>
      </c>
    </row>
    <row r="14" spans="1:4">
      <c r="A14" s="4" t="s">
        <v>298</v>
      </c>
      <c r="B14" s="5" t="n">
        <v>2004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2</v>
      </c>
      <c r="B1" s="2" t="s">
        <v>2</v>
      </c>
      <c r="C1" s="2" t="s">
        <v>38</v>
      </c>
    </row>
    <row r="2" spans="1:3">
      <c r="A2" s="3" t="s">
        <v>179</v>
      </c>
    </row>
    <row r="3" spans="1:3">
      <c r="A3" s="4" t="s">
        <v>303</v>
      </c>
      <c r="B3" s="5" t="n">
        <v>0</v>
      </c>
      <c r="C3" s="5" t="n">
        <v>0</v>
      </c>
    </row>
    <row r="4" spans="1:3">
      <c r="A4" s="4" t="s">
        <v>304</v>
      </c>
      <c r="B4" s="6" t="n">
        <v>0</v>
      </c>
      <c r="C4" s="6" t="n">
        <v>0</v>
      </c>
    </row>
    <row r="5" spans="1:3">
      <c r="A5" s="4" t="s">
        <v>305</v>
      </c>
      <c r="B5" s="5" t="n">
        <v>115171</v>
      </c>
      <c r="C5" s="5" t="n">
        <v>1050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8</v>
      </c>
    </row>
    <row r="2" spans="1:3">
      <c r="A2" s="3" t="s">
        <v>67</v>
      </c>
    </row>
    <row r="3" spans="1:3">
      <c r="A3" s="4" t="s">
        <v>68</v>
      </c>
      <c r="B3" s="5" t="n">
        <v>33448</v>
      </c>
      <c r="C3" s="5" t="n">
        <v>0</v>
      </c>
    </row>
    <row r="4" spans="1:3">
      <c r="A4" s="4" t="s">
        <v>69</v>
      </c>
      <c r="B4" s="5" t="n">
        <v>272633</v>
      </c>
      <c r="C4" s="5" t="n">
        <v>506237</v>
      </c>
    </row>
    <row r="5" spans="1:3">
      <c r="A5" s="4" t="s">
        <v>70</v>
      </c>
      <c r="B5" s="7" t="n">
        <v>0.001</v>
      </c>
      <c r="C5" s="7" t="n">
        <v>0.001</v>
      </c>
    </row>
    <row r="6" spans="1:3">
      <c r="A6" s="4" t="s">
        <v>71</v>
      </c>
      <c r="B6" s="6" t="n">
        <v>500000000</v>
      </c>
      <c r="C6" s="6" t="n">
        <v>500000000</v>
      </c>
    </row>
    <row r="7" spans="1:3">
      <c r="A7" s="4" t="s">
        <v>72</v>
      </c>
      <c r="B7" s="6" t="n">
        <v>483552395</v>
      </c>
      <c r="C7" s="6" t="n">
        <v>39114709</v>
      </c>
    </row>
    <row r="8" spans="1:3">
      <c r="A8" s="4" t="s">
        <v>73</v>
      </c>
      <c r="B8" s="6" t="n">
        <v>483552395</v>
      </c>
      <c r="C8" s="6" t="n">
        <v>39114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06</v>
      </c>
      <c r="B1" s="2" t="s">
        <v>1</v>
      </c>
    </row>
    <row r="2" spans="1:4">
      <c r="B2" s="2" t="s">
        <v>2</v>
      </c>
      <c r="C2" s="2" t="s">
        <v>38</v>
      </c>
      <c r="D2" s="2" t="s">
        <v>307</v>
      </c>
    </row>
    <row r="3" spans="1:4">
      <c r="A3" s="3" t="s">
        <v>179</v>
      </c>
    </row>
    <row r="4" spans="1:4">
      <c r="A4" s="4" t="s">
        <v>308</v>
      </c>
      <c r="B4" s="5" t="n">
        <v>0</v>
      </c>
      <c r="C4" s="5" t="n">
        <v>0</v>
      </c>
    </row>
    <row r="5" spans="1:4">
      <c r="A5" s="4" t="s">
        <v>309</v>
      </c>
      <c r="B5" s="5" t="n">
        <v>33448</v>
      </c>
      <c r="C5" s="5" t="n">
        <v>0</v>
      </c>
    </row>
    <row r="6" spans="1:4">
      <c r="A6" s="4" t="s">
        <v>310</v>
      </c>
      <c r="B6" s="4" t="s">
        <v>311</v>
      </c>
    </row>
    <row r="7" spans="1:4">
      <c r="A7" s="4" t="s">
        <v>312</v>
      </c>
      <c r="B7" s="6" t="n">
        <v>8193750</v>
      </c>
      <c r="C7" s="6" t="n">
        <v>7193750</v>
      </c>
      <c r="D7" s="6" t="n">
        <v>1156250</v>
      </c>
    </row>
    <row r="8" spans="1:4">
      <c r="A8" s="4" t="s">
        <v>313</v>
      </c>
      <c r="B8" s="6" t="n">
        <v>7383750</v>
      </c>
      <c r="C8" s="6" t="n">
        <v>1763750</v>
      </c>
    </row>
    <row r="9" spans="1:4">
      <c r="A9" s="4" t="s">
        <v>314</v>
      </c>
      <c r="B9" s="6" t="n">
        <v>533312441</v>
      </c>
      <c r="C9" s="6" t="n">
        <v>293160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8</v>
      </c>
    </row>
    <row r="3" spans="1:3">
      <c r="A3" s="3" t="s">
        <v>182</v>
      </c>
    </row>
    <row r="4" spans="1:3">
      <c r="A4" s="4" t="s">
        <v>316</v>
      </c>
      <c r="B4" s="5" t="n">
        <v>-3394068</v>
      </c>
      <c r="C4" s="5" t="n">
        <v>-4269673</v>
      </c>
    </row>
    <row r="5" spans="1:3">
      <c r="A5" s="4" t="s">
        <v>63</v>
      </c>
      <c r="B5" s="6" t="n">
        <v>-13912131</v>
      </c>
      <c r="C5" s="6" t="n">
        <v>-7325684</v>
      </c>
    </row>
    <row r="6" spans="1:3">
      <c r="A6" s="4" t="s">
        <v>317</v>
      </c>
      <c r="B6" s="5" t="n">
        <v>-689342</v>
      </c>
      <c r="C6" s="5" t="n">
        <v>-11086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8</v>
      </c>
      <c r="B1" s="2" t="s">
        <v>2</v>
      </c>
      <c r="C1" s="2" t="s">
        <v>38</v>
      </c>
    </row>
    <row r="2" spans="1:3">
      <c r="A2" s="3" t="s">
        <v>186</v>
      </c>
    </row>
    <row r="3" spans="1:3">
      <c r="A3" s="4" t="s">
        <v>319</v>
      </c>
      <c r="B3" s="5" t="n">
        <v>996346</v>
      </c>
      <c r="C3" s="5" t="n">
        <v>996346</v>
      </c>
    </row>
    <row r="4" spans="1:3">
      <c r="A4" s="4" t="s">
        <v>320</v>
      </c>
      <c r="B4" s="6" t="n">
        <v>13055</v>
      </c>
      <c r="C4" s="6" t="n">
        <v>10530</v>
      </c>
    </row>
    <row r="5" spans="1:3">
      <c r="A5" s="4" t="s">
        <v>321</v>
      </c>
      <c r="B5" s="6" t="n">
        <v>1009401</v>
      </c>
      <c r="C5" s="6" t="n">
        <v>1006876</v>
      </c>
    </row>
    <row r="6" spans="1:3">
      <c r="A6" s="4" t="s">
        <v>322</v>
      </c>
      <c r="B6" s="6" t="n">
        <v>-351451</v>
      </c>
      <c r="C6" s="6" t="n">
        <v>-251194</v>
      </c>
    </row>
    <row r="7" spans="1:3">
      <c r="A7" s="4" t="s">
        <v>47</v>
      </c>
      <c r="B7" s="5" t="n">
        <v>657950</v>
      </c>
      <c r="C7" s="5" t="n">
        <v>7556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3</v>
      </c>
      <c r="B1" s="2" t="s">
        <v>2</v>
      </c>
      <c r="C1" s="2" t="s">
        <v>38</v>
      </c>
    </row>
    <row r="2" spans="1:3">
      <c r="A2" s="3" t="s">
        <v>324</v>
      </c>
    </row>
    <row r="3" spans="1:3">
      <c r="A3" s="4" t="s">
        <v>325</v>
      </c>
      <c r="B3" s="5" t="n">
        <v>100883</v>
      </c>
    </row>
    <row r="4" spans="1:3">
      <c r="A4" s="4" t="s">
        <v>326</v>
      </c>
      <c r="B4" s="6" t="n">
        <v>100883</v>
      </c>
    </row>
    <row r="5" spans="1:3">
      <c r="A5" s="4" t="s">
        <v>327</v>
      </c>
      <c r="B5" s="6" t="n">
        <v>100883</v>
      </c>
    </row>
    <row r="6" spans="1:3">
      <c r="A6" s="4" t="s">
        <v>328</v>
      </c>
      <c r="B6" s="6" t="n">
        <v>100883</v>
      </c>
    </row>
    <row r="7" spans="1:3">
      <c r="A7" s="4" t="s">
        <v>329</v>
      </c>
      <c r="B7" s="6" t="n">
        <v>100883</v>
      </c>
    </row>
    <row r="8" spans="1:3">
      <c r="A8" s="4" t="s">
        <v>330</v>
      </c>
      <c r="B8" s="6" t="n">
        <v>153535</v>
      </c>
    </row>
    <row r="9" spans="1:3">
      <c r="A9" s="4" t="s">
        <v>47</v>
      </c>
      <c r="B9" s="5" t="n">
        <v>657950</v>
      </c>
      <c r="C9" s="5" t="n">
        <v>7556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1</v>
      </c>
      <c r="B1" s="2" t="s">
        <v>1</v>
      </c>
    </row>
    <row r="2" spans="1:3">
      <c r="B2" s="2" t="s">
        <v>2</v>
      </c>
      <c r="C2" s="2" t="s">
        <v>38</v>
      </c>
    </row>
    <row r="3" spans="1:3">
      <c r="A3" s="3" t="s">
        <v>186</v>
      </c>
    </row>
    <row r="4" spans="1:3">
      <c r="A4" s="4" t="s">
        <v>332</v>
      </c>
      <c r="B4" s="5" t="n">
        <v>100257</v>
      </c>
      <c r="C4" s="5" t="n">
        <v>996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3</v>
      </c>
      <c r="B1" s="2" t="s">
        <v>1</v>
      </c>
    </row>
    <row r="2" spans="1:3">
      <c r="B2" s="2" t="s">
        <v>2</v>
      </c>
      <c r="C2" s="2" t="s">
        <v>38</v>
      </c>
    </row>
    <row r="3" spans="1:3">
      <c r="A3" s="4" t="s">
        <v>42</v>
      </c>
      <c r="B3" s="5" t="n">
        <v>0</v>
      </c>
      <c r="C3" s="5" t="n">
        <v>11890</v>
      </c>
    </row>
    <row r="4" spans="1:3">
      <c r="A4" s="4" t="s">
        <v>53</v>
      </c>
      <c r="B4" s="6" t="n">
        <v>594423</v>
      </c>
      <c r="C4" s="6" t="n">
        <v>392037</v>
      </c>
    </row>
    <row r="5" spans="1:3">
      <c r="A5" s="4" t="s">
        <v>334</v>
      </c>
      <c r="B5" s="6" t="n">
        <v>0</v>
      </c>
      <c r="C5" s="6" t="n">
        <v>42855</v>
      </c>
    </row>
    <row r="6" spans="1:3">
      <c r="A6" s="4" t="s">
        <v>77</v>
      </c>
      <c r="B6" s="6" t="n">
        <v>247636</v>
      </c>
      <c r="C6" s="6" t="n">
        <v>286875</v>
      </c>
    </row>
    <row r="7" spans="1:3">
      <c r="A7" s="4" t="s">
        <v>335</v>
      </c>
    </row>
    <row r="8" spans="1:3">
      <c r="A8" s="4" t="s">
        <v>53</v>
      </c>
      <c r="B8" s="6" t="n">
        <v>5507</v>
      </c>
      <c r="C8" s="6" t="n">
        <v>5507</v>
      </c>
    </row>
    <row r="9" spans="1:3">
      <c r="A9" s="4" t="s">
        <v>336</v>
      </c>
    </row>
    <row r="10" spans="1:3">
      <c r="A10" s="4" t="s">
        <v>53</v>
      </c>
      <c r="B10" s="6" t="n">
        <v>588916</v>
      </c>
      <c r="C10" s="6" t="n">
        <v>386520</v>
      </c>
    </row>
    <row r="11" spans="1:3">
      <c r="A11" s="4" t="s">
        <v>337</v>
      </c>
      <c r="B11" s="6" t="n">
        <v>120000</v>
      </c>
      <c r="C11" s="6" t="n">
        <v>120000</v>
      </c>
    </row>
    <row r="12" spans="1:3">
      <c r="A12" s="4" t="s">
        <v>77</v>
      </c>
      <c r="B12" s="6" t="n">
        <v>161661</v>
      </c>
      <c r="C12" s="6" t="n">
        <v>168415</v>
      </c>
    </row>
    <row r="13" spans="1:3">
      <c r="A13" s="4" t="s">
        <v>338</v>
      </c>
    </row>
    <row r="14" spans="1:3">
      <c r="A14" s="4" t="s">
        <v>339</v>
      </c>
      <c r="B14" s="5" t="n">
        <v>479937</v>
      </c>
    </row>
    <row r="15" spans="1:3">
      <c r="A15" s="4" t="s">
        <v>340</v>
      </c>
    </row>
    <row r="16" spans="1:3">
      <c r="A16" s="4" t="s">
        <v>339</v>
      </c>
      <c r="C16" s="5" t="n">
        <v>146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1</v>
      </c>
      <c r="B1" s="2" t="s">
        <v>1</v>
      </c>
    </row>
    <row r="2" spans="1:3">
      <c r="B2" s="2" t="s">
        <v>2</v>
      </c>
      <c r="C2" s="2" t="s">
        <v>38</v>
      </c>
    </row>
    <row r="3" spans="1:3">
      <c r="A3" s="3" t="s">
        <v>192</v>
      </c>
    </row>
    <row r="4" spans="1:3">
      <c r="A4" s="4" t="s">
        <v>342</v>
      </c>
      <c r="B4" s="5" t="n">
        <v>1048323</v>
      </c>
      <c r="C4" s="5" t="n">
        <v>1288138</v>
      </c>
    </row>
    <row r="5" spans="1:3">
      <c r="A5" s="4" t="s">
        <v>343</v>
      </c>
      <c r="B5" s="6" t="n">
        <v>1195478</v>
      </c>
      <c r="C5" s="6" t="n">
        <v>897968</v>
      </c>
    </row>
    <row r="6" spans="1:3">
      <c r="A6" s="4" t="s">
        <v>344</v>
      </c>
      <c r="B6" s="6" t="n">
        <v>13672</v>
      </c>
      <c r="C6" s="6" t="n">
        <v>0</v>
      </c>
    </row>
    <row r="7" spans="1:3">
      <c r="A7" s="4" t="s">
        <v>87</v>
      </c>
      <c r="B7" s="5" t="n">
        <v>-1983629</v>
      </c>
      <c r="C7" s="5" t="n">
        <v>6467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5</v>
      </c>
      <c r="B1" s="2" t="s">
        <v>1</v>
      </c>
    </row>
    <row r="2" spans="1:3">
      <c r="B2" s="2" t="s">
        <v>2</v>
      </c>
      <c r="C2" s="2" t="s">
        <v>38</v>
      </c>
    </row>
    <row r="3" spans="1:3">
      <c r="A3" s="3" t="s">
        <v>176</v>
      </c>
    </row>
    <row r="4" spans="1:3">
      <c r="A4" s="4" t="s">
        <v>346</v>
      </c>
      <c r="B4" s="5" t="n">
        <v>897968</v>
      </c>
      <c r="C4" s="5" t="n">
        <v>0</v>
      </c>
    </row>
    <row r="5" spans="1:3">
      <c r="A5" s="4" t="s">
        <v>347</v>
      </c>
      <c r="C5" s="6" t="n">
        <v>1611351</v>
      </c>
    </row>
    <row r="6" spans="1:3">
      <c r="A6" s="4" t="s">
        <v>348</v>
      </c>
      <c r="C6" s="6" t="n">
        <v>-66615</v>
      </c>
    </row>
    <row r="7" spans="1:3">
      <c r="A7" s="4" t="s">
        <v>349</v>
      </c>
      <c r="C7" s="6" t="n">
        <v>-646768</v>
      </c>
    </row>
    <row r="8" spans="1:3">
      <c r="A8" s="4" t="s">
        <v>350</v>
      </c>
      <c r="B8" s="6" t="n">
        <v>732979</v>
      </c>
    </row>
    <row r="9" spans="1:3">
      <c r="A9" s="4" t="s">
        <v>351</v>
      </c>
      <c r="B9" s="6" t="n">
        <v>-2405426</v>
      </c>
    </row>
    <row r="10" spans="1:3">
      <c r="A10" s="4" t="s">
        <v>352</v>
      </c>
      <c r="B10" s="6" t="n">
        <v>1983629</v>
      </c>
    </row>
    <row r="11" spans="1:3">
      <c r="A11" s="4" t="s">
        <v>353</v>
      </c>
      <c r="B11" s="5" t="n">
        <v>1209150</v>
      </c>
      <c r="C11" s="5" t="n">
        <v>8979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24"/>
    <col customWidth="1" max="3" min="3" width="18"/>
  </cols>
  <sheetData>
    <row r="1" spans="1:3">
      <c r="A1" s="1" t="s">
        <v>354</v>
      </c>
      <c r="B1" s="2" t="s">
        <v>1</v>
      </c>
    </row>
    <row r="2" spans="1:3">
      <c r="B2" s="2" t="s">
        <v>2</v>
      </c>
      <c r="C2" s="2" t="s">
        <v>38</v>
      </c>
    </row>
    <row r="3" spans="1:3">
      <c r="A3" s="4" t="s">
        <v>355</v>
      </c>
      <c r="B3" s="4" t="s">
        <v>356</v>
      </c>
      <c r="C3" s="4" t="s">
        <v>356</v>
      </c>
    </row>
    <row r="4" spans="1:3">
      <c r="A4" s="4" t="s">
        <v>357</v>
      </c>
    </row>
    <row r="5" spans="1:3">
      <c r="A5" s="4" t="s">
        <v>358</v>
      </c>
      <c r="B5" s="4" t="s">
        <v>359</v>
      </c>
      <c r="C5" s="4" t="s">
        <v>360</v>
      </c>
    </row>
    <row r="6" spans="1:3">
      <c r="A6" s="4" t="s">
        <v>361</v>
      </c>
      <c r="B6" s="4" t="s">
        <v>362</v>
      </c>
      <c r="C6" s="4" t="s">
        <v>363</v>
      </c>
    </row>
    <row r="7" spans="1:3">
      <c r="A7" s="4" t="s">
        <v>364</v>
      </c>
      <c r="B7" s="9" t="n">
        <v>0.0016</v>
      </c>
      <c r="C7" s="7" t="n">
        <v>0.035</v>
      </c>
    </row>
    <row r="8" spans="1:3">
      <c r="A8" s="4" t="s">
        <v>365</v>
      </c>
      <c r="B8" s="4" t="s">
        <v>366</v>
      </c>
      <c r="C8" s="4" t="s">
        <v>367</v>
      </c>
    </row>
    <row r="9" spans="1:3">
      <c r="A9" s="4" t="s">
        <v>368</v>
      </c>
      <c r="B9" s="7" t="n">
        <v>0.003</v>
      </c>
      <c r="C9" s="8" t="n">
        <v>0.07000000000000001</v>
      </c>
    </row>
    <row r="10" spans="1:3">
      <c r="A10" s="4" t="s">
        <v>369</v>
      </c>
    </row>
    <row r="11" spans="1:3">
      <c r="A11" s="4" t="s">
        <v>358</v>
      </c>
      <c r="B11" s="4" t="s">
        <v>370</v>
      </c>
      <c r="C11" s="4" t="s">
        <v>371</v>
      </c>
    </row>
    <row r="12" spans="1:3">
      <c r="A12" s="4" t="s">
        <v>361</v>
      </c>
      <c r="B12" s="4" t="s">
        <v>372</v>
      </c>
      <c r="C12" s="4" t="s">
        <v>373</v>
      </c>
    </row>
    <row r="13" spans="1:3">
      <c r="A13" s="4" t="s">
        <v>364</v>
      </c>
      <c r="B13" s="9" t="n">
        <v>0.009299999999999999</v>
      </c>
      <c r="C13" s="9" t="n">
        <v>0.1825</v>
      </c>
    </row>
    <row r="14" spans="1:3">
      <c r="A14" s="4" t="s">
        <v>365</v>
      </c>
      <c r="B14" s="4" t="s">
        <v>374</v>
      </c>
      <c r="C14" s="4" t="s">
        <v>375</v>
      </c>
    </row>
    <row r="15" spans="1:3">
      <c r="A15" s="4" t="s">
        <v>368</v>
      </c>
      <c r="B15" s="7" t="n">
        <v>0.043</v>
      </c>
      <c r="C15" s="8" t="n">
        <v>1.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6</v>
      </c>
      <c r="B1" s="2" t="s">
        <v>1</v>
      </c>
    </row>
    <row r="2" spans="1:3">
      <c r="B2" s="2" t="s">
        <v>2</v>
      </c>
      <c r="C2" s="2" t="s">
        <v>38</v>
      </c>
    </row>
    <row r="3" spans="1:3">
      <c r="A3" s="4" t="s">
        <v>377</v>
      </c>
      <c r="B3" s="6" t="n">
        <v>343854353</v>
      </c>
    </row>
    <row r="4" spans="1:3">
      <c r="A4" s="4" t="s">
        <v>378</v>
      </c>
      <c r="C4" s="5" t="n">
        <v>116362</v>
      </c>
    </row>
    <row r="5" spans="1:3">
      <c r="A5" s="4" t="s">
        <v>262</v>
      </c>
    </row>
    <row r="6" spans="1:3">
      <c r="A6" s="4" t="s">
        <v>377</v>
      </c>
      <c r="B6" s="6" t="n">
        <v>15036640</v>
      </c>
    </row>
    <row r="7" spans="1:3">
      <c r="A7" s="4" t="s">
        <v>378</v>
      </c>
      <c r="B7" s="5" t="n">
        <v>301747</v>
      </c>
    </row>
    <row r="8" spans="1:3">
      <c r="A8" s="4" t="s">
        <v>379</v>
      </c>
    </row>
    <row r="9" spans="1:3">
      <c r="A9" s="4" t="s">
        <v>380</v>
      </c>
      <c r="B9" s="4" t="s">
        <v>381</v>
      </c>
    </row>
    <row r="10" spans="1:3">
      <c r="A10" s="4" t="s">
        <v>377</v>
      </c>
      <c r="B10" s="6" t="n">
        <v>300000</v>
      </c>
    </row>
    <row r="11" spans="1:3">
      <c r="A11" s="4" t="s">
        <v>378</v>
      </c>
      <c r="B11" s="5" t="n">
        <v>54750</v>
      </c>
    </row>
    <row r="12" spans="1:3">
      <c r="A12" s="4" t="s">
        <v>382</v>
      </c>
      <c r="B12" s="9" t="n">
        <v>0.1825</v>
      </c>
    </row>
    <row r="13" spans="1:3">
      <c r="A13" s="4" t="s">
        <v>383</v>
      </c>
    </row>
    <row r="14" spans="1:3">
      <c r="A14" s="4" t="s">
        <v>380</v>
      </c>
      <c r="B14" s="4" t="s">
        <v>384</v>
      </c>
    </row>
    <row r="15" spans="1:3">
      <c r="A15" s="4" t="s">
        <v>377</v>
      </c>
      <c r="B15" s="6" t="n">
        <v>300000</v>
      </c>
    </row>
    <row r="16" spans="1:3">
      <c r="A16" s="4" t="s">
        <v>378</v>
      </c>
      <c r="B16" s="5" t="n">
        <v>23250</v>
      </c>
    </row>
    <row r="17" spans="1:3">
      <c r="A17" s="4" t="s">
        <v>382</v>
      </c>
      <c r="B17" s="9" t="n">
        <v>0.0775</v>
      </c>
    </row>
    <row r="18" spans="1:3">
      <c r="A18" s="4" t="s">
        <v>385</v>
      </c>
    </row>
    <row r="19" spans="1:3">
      <c r="A19" s="4" t="s">
        <v>380</v>
      </c>
      <c r="B19" s="4" t="s">
        <v>386</v>
      </c>
    </row>
    <row r="20" spans="1:3">
      <c r="A20" s="4" t="s">
        <v>377</v>
      </c>
      <c r="B20" s="6" t="n">
        <v>500000</v>
      </c>
    </row>
    <row r="21" spans="1:3">
      <c r="A21" s="4" t="s">
        <v>378</v>
      </c>
      <c r="B21" s="5" t="n">
        <v>38363</v>
      </c>
    </row>
    <row r="22" spans="1:3">
      <c r="A22" s="4" t="s">
        <v>382</v>
      </c>
      <c r="B22" s="9" t="n">
        <v>0.0767</v>
      </c>
    </row>
    <row r="23" spans="1:3">
      <c r="A23" s="4" t="s">
        <v>387</v>
      </c>
    </row>
    <row r="24" spans="1:3">
      <c r="A24" s="4" t="s">
        <v>380</v>
      </c>
      <c r="B24" s="4" t="s">
        <v>388</v>
      </c>
    </row>
    <row r="25" spans="1:3">
      <c r="A25" s="4" t="s">
        <v>377</v>
      </c>
      <c r="B25" s="6" t="n">
        <v>500000</v>
      </c>
    </row>
    <row r="26" spans="1:3">
      <c r="A26" s="4" t="s">
        <v>378</v>
      </c>
      <c r="B26" s="5" t="n">
        <v>31875</v>
      </c>
    </row>
    <row r="27" spans="1:3">
      <c r="A27" s="4" t="s">
        <v>382</v>
      </c>
      <c r="B27" s="9" t="n">
        <v>0.0638</v>
      </c>
    </row>
    <row r="28" spans="1:3">
      <c r="A28" s="4" t="s">
        <v>389</v>
      </c>
    </row>
    <row r="29" spans="1:3">
      <c r="A29" s="4" t="s">
        <v>380</v>
      </c>
      <c r="B29" s="4" t="s">
        <v>390</v>
      </c>
    </row>
    <row r="30" spans="1:3">
      <c r="A30" s="4" t="s">
        <v>377</v>
      </c>
      <c r="B30" s="6" t="n">
        <v>500000</v>
      </c>
    </row>
    <row r="31" spans="1:3">
      <c r="A31" s="4" t="s">
        <v>378</v>
      </c>
      <c r="B31" s="5" t="n">
        <v>31875</v>
      </c>
    </row>
    <row r="32" spans="1:3">
      <c r="A32" s="4" t="s">
        <v>382</v>
      </c>
      <c r="B32" s="9" t="n">
        <v>0.0638</v>
      </c>
    </row>
    <row r="33" spans="1:3">
      <c r="A33" s="4" t="s">
        <v>391</v>
      </c>
    </row>
    <row r="34" spans="1:3">
      <c r="A34" s="4" t="s">
        <v>380</v>
      </c>
      <c r="B34" s="4" t="s">
        <v>392</v>
      </c>
    </row>
    <row r="35" spans="1:3">
      <c r="A35" s="4" t="s">
        <v>377</v>
      </c>
      <c r="B35" s="6" t="n">
        <v>500000</v>
      </c>
    </row>
    <row r="36" spans="1:3">
      <c r="A36" s="4" t="s">
        <v>378</v>
      </c>
      <c r="B36" s="5" t="n">
        <v>20325</v>
      </c>
    </row>
    <row r="37" spans="1:3">
      <c r="A37" s="4" t="s">
        <v>382</v>
      </c>
      <c r="B37" s="9" t="n">
        <v>0.0407</v>
      </c>
    </row>
    <row r="38" spans="1:3">
      <c r="A38" s="4" t="s">
        <v>393</v>
      </c>
    </row>
    <row r="39" spans="1:3">
      <c r="A39" s="4" t="s">
        <v>380</v>
      </c>
      <c r="B39" s="4" t="s">
        <v>394</v>
      </c>
    </row>
    <row r="40" spans="1:3">
      <c r="A40" s="4" t="s">
        <v>377</v>
      </c>
      <c r="B40" s="6" t="n">
        <v>500000</v>
      </c>
    </row>
    <row r="41" spans="1:3">
      <c r="A41" s="4" t="s">
        <v>378</v>
      </c>
      <c r="B41" s="5" t="n">
        <v>11250</v>
      </c>
    </row>
    <row r="42" spans="1:3">
      <c r="A42" s="4" t="s">
        <v>382</v>
      </c>
      <c r="B42" s="9" t="n">
        <v>0.0225</v>
      </c>
    </row>
    <row r="43" spans="1:3">
      <c r="A43" s="4" t="s">
        <v>395</v>
      </c>
    </row>
    <row r="44" spans="1:3">
      <c r="A44" s="4" t="s">
        <v>380</v>
      </c>
      <c r="B44" s="4" t="s">
        <v>396</v>
      </c>
    </row>
    <row r="45" spans="1:3">
      <c r="A45" s="4" t="s">
        <v>377</v>
      </c>
      <c r="B45" s="6" t="n">
        <v>936640</v>
      </c>
    </row>
    <row r="46" spans="1:3">
      <c r="A46" s="4" t="s">
        <v>378</v>
      </c>
      <c r="B46" s="5" t="n">
        <v>17562</v>
      </c>
    </row>
    <row r="47" spans="1:3">
      <c r="A47" s="4" t="s">
        <v>382</v>
      </c>
      <c r="B47" s="9" t="n">
        <v>0.0188</v>
      </c>
    </row>
    <row r="48" spans="1:3">
      <c r="A48" s="4" t="s">
        <v>397</v>
      </c>
    </row>
    <row r="49" spans="1:3">
      <c r="A49" s="4" t="s">
        <v>380</v>
      </c>
      <c r="B49" s="4" t="s">
        <v>398</v>
      </c>
    </row>
    <row r="50" spans="1:3">
      <c r="A50" s="4" t="s">
        <v>377</v>
      </c>
      <c r="B50" s="6" t="n">
        <v>1000000</v>
      </c>
    </row>
    <row r="51" spans="1:3">
      <c r="A51" s="4" t="s">
        <v>378</v>
      </c>
      <c r="B51" s="5" t="n">
        <v>12225</v>
      </c>
    </row>
    <row r="52" spans="1:3">
      <c r="A52" s="4" t="s">
        <v>382</v>
      </c>
      <c r="B52" s="9" t="n">
        <v>0.0122</v>
      </c>
    </row>
    <row r="53" spans="1:3">
      <c r="A53" s="4" t="s">
        <v>399</v>
      </c>
    </row>
    <row r="54" spans="1:3">
      <c r="A54" s="4" t="s">
        <v>380</v>
      </c>
      <c r="B54" s="4" t="s">
        <v>400</v>
      </c>
    </row>
    <row r="55" spans="1:3">
      <c r="A55" s="4" t="s">
        <v>377</v>
      </c>
      <c r="B55" s="6" t="n">
        <v>1000000</v>
      </c>
    </row>
    <row r="56" spans="1:3">
      <c r="A56" s="4" t="s">
        <v>378</v>
      </c>
      <c r="B56" s="5" t="n">
        <v>11700</v>
      </c>
    </row>
    <row r="57" spans="1:3">
      <c r="A57" s="4" t="s">
        <v>382</v>
      </c>
      <c r="B57" s="9" t="n">
        <v>0.0117</v>
      </c>
    </row>
    <row r="58" spans="1:3">
      <c r="A58" s="4" t="s">
        <v>401</v>
      </c>
    </row>
    <row r="59" spans="1:3">
      <c r="A59" s="4" t="s">
        <v>380</v>
      </c>
      <c r="B59" s="4" t="s">
        <v>402</v>
      </c>
    </row>
    <row r="60" spans="1:3">
      <c r="A60" s="4" t="s">
        <v>377</v>
      </c>
      <c r="B60" s="6" t="n">
        <v>1000000</v>
      </c>
    </row>
    <row r="61" spans="1:3">
      <c r="A61" s="4" t="s">
        <v>378</v>
      </c>
      <c r="B61" s="5" t="n">
        <v>11800</v>
      </c>
    </row>
    <row r="62" spans="1:3">
      <c r="A62" s="4" t="s">
        <v>382</v>
      </c>
      <c r="B62" s="9" t="n">
        <v>0.0118</v>
      </c>
    </row>
    <row r="63" spans="1:3">
      <c r="A63" s="4" t="s">
        <v>403</v>
      </c>
    </row>
    <row r="64" spans="1:3">
      <c r="A64" s="4" t="s">
        <v>380</v>
      </c>
      <c r="B64" s="4" t="s">
        <v>404</v>
      </c>
    </row>
    <row r="65" spans="1:3">
      <c r="A65" s="4" t="s">
        <v>377</v>
      </c>
      <c r="B65" s="6" t="n">
        <v>1000000</v>
      </c>
    </row>
    <row r="66" spans="1:3">
      <c r="A66" s="4" t="s">
        <v>378</v>
      </c>
      <c r="B66" s="5" t="n">
        <v>9300</v>
      </c>
    </row>
    <row r="67" spans="1:3">
      <c r="A67" s="4" t="s">
        <v>382</v>
      </c>
      <c r="B67" s="9" t="n">
        <v>0.009299999999999999</v>
      </c>
    </row>
    <row r="68" spans="1:3">
      <c r="A68" s="4" t="s">
        <v>405</v>
      </c>
    </row>
    <row r="69" spans="1:3">
      <c r="A69" s="4" t="s">
        <v>380</v>
      </c>
      <c r="B69" s="4" t="s">
        <v>406</v>
      </c>
    </row>
    <row r="70" spans="1:3">
      <c r="A70" s="4" t="s">
        <v>377</v>
      </c>
      <c r="B70" s="6" t="n">
        <v>1900000</v>
      </c>
    </row>
    <row r="71" spans="1:3">
      <c r="A71" s="4" t="s">
        <v>378</v>
      </c>
      <c r="B71" s="5" t="n">
        <v>10260</v>
      </c>
    </row>
    <row r="72" spans="1:3">
      <c r="A72" s="4" t="s">
        <v>382</v>
      </c>
      <c r="B72" s="9" t="n">
        <v>0.0054</v>
      </c>
    </row>
    <row r="73" spans="1:3">
      <c r="A73" s="4" t="s">
        <v>407</v>
      </c>
    </row>
    <row r="74" spans="1:3">
      <c r="A74" s="4" t="s">
        <v>380</v>
      </c>
      <c r="B74" s="4" t="s">
        <v>408</v>
      </c>
    </row>
    <row r="75" spans="1:3">
      <c r="A75" s="4" t="s">
        <v>377</v>
      </c>
      <c r="B75" s="6" t="n">
        <v>5100000</v>
      </c>
    </row>
    <row r="76" spans="1:3">
      <c r="A76" s="4" t="s">
        <v>378</v>
      </c>
      <c r="B76" s="5" t="n">
        <v>17212</v>
      </c>
    </row>
    <row r="77" spans="1:3">
      <c r="A77" s="4" t="s">
        <v>382</v>
      </c>
      <c r="B77" s="9" t="n">
        <v>0.00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8</v>
      </c>
    </row>
    <row r="3" spans="1:3">
      <c r="A3" s="3" t="s">
        <v>75</v>
      </c>
    </row>
    <row r="4" spans="1:3">
      <c r="A4" s="4" t="s">
        <v>76</v>
      </c>
      <c r="B4" s="5" t="n">
        <v>377046</v>
      </c>
      <c r="C4" s="5" t="n">
        <v>451381</v>
      </c>
    </row>
    <row r="5" spans="1:3">
      <c r="A5" s="4" t="s">
        <v>77</v>
      </c>
      <c r="B5" s="6" t="n">
        <v>247636</v>
      </c>
      <c r="C5" s="6" t="n">
        <v>286875</v>
      </c>
    </row>
    <row r="6" spans="1:3">
      <c r="A6" s="4" t="s">
        <v>78</v>
      </c>
      <c r="B6" s="6" t="n">
        <v>129410</v>
      </c>
      <c r="C6" s="6" t="n">
        <v>164506</v>
      </c>
    </row>
    <row r="7" spans="1:3">
      <c r="A7" s="3" t="s">
        <v>79</v>
      </c>
    </row>
    <row r="8" spans="1:3">
      <c r="A8" s="4" t="s">
        <v>80</v>
      </c>
      <c r="B8" s="6" t="n">
        <v>375938</v>
      </c>
      <c r="C8" s="6" t="n">
        <v>73747</v>
      </c>
    </row>
    <row r="9" spans="1:3">
      <c r="A9" s="4" t="s">
        <v>81</v>
      </c>
      <c r="B9" s="6" t="n">
        <v>3147540</v>
      </c>
      <c r="C9" s="6" t="n">
        <v>4360432</v>
      </c>
    </row>
    <row r="10" spans="1:3">
      <c r="A10" s="4" t="s">
        <v>82</v>
      </c>
      <c r="B10" s="6" t="n">
        <v>3523478</v>
      </c>
      <c r="C10" s="6" t="n">
        <v>4434179</v>
      </c>
    </row>
    <row r="11" spans="1:3">
      <c r="A11" s="4" t="s">
        <v>83</v>
      </c>
      <c r="B11" s="6" t="n">
        <v>-3394068</v>
      </c>
      <c r="C11" s="6" t="n">
        <v>-4269673</v>
      </c>
    </row>
    <row r="12" spans="1:3">
      <c r="A12" s="3" t="s">
        <v>84</v>
      </c>
    </row>
    <row r="13" spans="1:3">
      <c r="A13" s="4" t="s">
        <v>85</v>
      </c>
      <c r="B13" s="6" t="n">
        <v>-1208750</v>
      </c>
      <c r="C13" s="6" t="n">
        <v>-1399860</v>
      </c>
    </row>
    <row r="14" spans="1:3">
      <c r="A14" s="4" t="s">
        <v>86</v>
      </c>
      <c r="B14" s="6" t="n">
        <v>0</v>
      </c>
      <c r="C14" s="6" t="n">
        <v>42855</v>
      </c>
    </row>
    <row r="15" spans="1:3">
      <c r="A15" s="4" t="s">
        <v>87</v>
      </c>
      <c r="B15" s="6" t="n">
        <v>-1983629</v>
      </c>
      <c r="C15" s="6" t="n">
        <v>646768</v>
      </c>
    </row>
    <row r="16" spans="1:3">
      <c r="A16" s="4" t="s">
        <v>88</v>
      </c>
      <c r="B16" s="6" t="n">
        <v>-3192379</v>
      </c>
      <c r="C16" s="6" t="n">
        <v>-710237</v>
      </c>
    </row>
    <row r="17" spans="1:3">
      <c r="A17" s="4" t="s">
        <v>89</v>
      </c>
      <c r="B17" s="6" t="n">
        <v>-6586447</v>
      </c>
      <c r="C17" s="6" t="n">
        <v>-4979910</v>
      </c>
    </row>
    <row r="18" spans="1:3">
      <c r="A18" s="4" t="s">
        <v>90</v>
      </c>
      <c r="B18" s="6" t="n">
        <v>0</v>
      </c>
      <c r="C18" s="6" t="n">
        <v>0</v>
      </c>
    </row>
    <row r="19" spans="1:3">
      <c r="A19" s="4" t="s">
        <v>91</v>
      </c>
      <c r="B19" s="5" t="n">
        <v>-6586447</v>
      </c>
      <c r="C19" s="5" t="n">
        <v>-4979910</v>
      </c>
    </row>
    <row r="20" spans="1:3">
      <c r="A20" s="4" t="s">
        <v>92</v>
      </c>
      <c r="B20" s="8" t="n">
        <v>-0.04</v>
      </c>
      <c r="C20" s="8" t="n">
        <v>-0.14</v>
      </c>
    </row>
    <row r="21" spans="1:3">
      <c r="A21" s="4" t="s">
        <v>93</v>
      </c>
      <c r="B21" s="6" t="n">
        <v>173303001</v>
      </c>
      <c r="C21" s="6" t="n">
        <v>354073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09</v>
      </c>
      <c r="B1" s="2" t="s">
        <v>1</v>
      </c>
    </row>
    <row r="2" spans="1:3">
      <c r="B2" s="2" t="s">
        <v>2</v>
      </c>
      <c r="C2" s="2" t="s">
        <v>38</v>
      </c>
    </row>
    <row r="3" spans="1:3">
      <c r="A3" s="4" t="s">
        <v>377</v>
      </c>
      <c r="B3" s="6" t="n">
        <v>343854353</v>
      </c>
    </row>
    <row r="4" spans="1:3">
      <c r="A4" s="4" t="s">
        <v>378</v>
      </c>
      <c r="C4" s="5" t="n">
        <v>116362</v>
      </c>
    </row>
    <row r="5" spans="1:3">
      <c r="A5" s="4" t="s">
        <v>264</v>
      </c>
    </row>
    <row r="6" spans="1:3">
      <c r="A6" s="4" t="s">
        <v>377</v>
      </c>
      <c r="B6" s="6" t="n">
        <v>67567460</v>
      </c>
    </row>
    <row r="7" spans="1:3">
      <c r="A7" s="4" t="s">
        <v>378</v>
      </c>
      <c r="B7" s="5" t="n">
        <v>262062</v>
      </c>
    </row>
    <row r="8" spans="1:3">
      <c r="A8" s="4" t="s">
        <v>410</v>
      </c>
    </row>
    <row r="9" spans="1:3">
      <c r="A9" s="4" t="s">
        <v>380</v>
      </c>
      <c r="B9" s="4" t="s">
        <v>411</v>
      </c>
    </row>
    <row r="10" spans="1:3">
      <c r="A10" s="4" t="s">
        <v>377</v>
      </c>
      <c r="B10" s="6" t="n">
        <v>1388889</v>
      </c>
    </row>
    <row r="11" spans="1:3">
      <c r="A11" s="4" t="s">
        <v>378</v>
      </c>
      <c r="B11" s="5" t="n">
        <v>50000</v>
      </c>
    </row>
    <row r="12" spans="1:3">
      <c r="A12" s="4" t="s">
        <v>382</v>
      </c>
      <c r="B12" s="9" t="n">
        <v>0.036</v>
      </c>
    </row>
    <row r="13" spans="1:3">
      <c r="A13" s="4" t="s">
        <v>412</v>
      </c>
    </row>
    <row r="14" spans="1:3">
      <c r="A14" s="4" t="s">
        <v>380</v>
      </c>
      <c r="B14" s="4" t="s">
        <v>413</v>
      </c>
    </row>
    <row r="15" spans="1:3">
      <c r="A15" s="4" t="s">
        <v>377</v>
      </c>
      <c r="B15" s="6" t="n">
        <v>1428571</v>
      </c>
    </row>
    <row r="16" spans="1:3">
      <c r="A16" s="4" t="s">
        <v>378</v>
      </c>
      <c r="B16" s="5" t="n">
        <v>50000</v>
      </c>
    </row>
    <row r="17" spans="1:3">
      <c r="A17" s="4" t="s">
        <v>382</v>
      </c>
      <c r="B17" s="9" t="n">
        <v>0.035</v>
      </c>
    </row>
    <row r="18" spans="1:3">
      <c r="A18" s="4" t="s">
        <v>414</v>
      </c>
    </row>
    <row r="19" spans="1:3">
      <c r="A19" s="4" t="s">
        <v>380</v>
      </c>
      <c r="B19" s="4" t="s">
        <v>415</v>
      </c>
    </row>
    <row r="20" spans="1:3">
      <c r="A20" s="4" t="s">
        <v>377</v>
      </c>
      <c r="B20" s="6" t="n">
        <v>2000000</v>
      </c>
    </row>
    <row r="21" spans="1:3">
      <c r="A21" s="4" t="s">
        <v>378</v>
      </c>
      <c r="B21" s="5" t="n">
        <v>21000</v>
      </c>
    </row>
    <row r="22" spans="1:3">
      <c r="A22" s="4" t="s">
        <v>382</v>
      </c>
      <c r="B22" s="9" t="n">
        <v>0.0105</v>
      </c>
    </row>
    <row r="23" spans="1:3">
      <c r="A23" s="4" t="s">
        <v>416</v>
      </c>
    </row>
    <row r="24" spans="1:3">
      <c r="A24" s="4" t="s">
        <v>380</v>
      </c>
      <c r="B24" s="4" t="s">
        <v>417</v>
      </c>
    </row>
    <row r="25" spans="1:3">
      <c r="A25" s="4" t="s">
        <v>377</v>
      </c>
      <c r="B25" s="6" t="n">
        <v>2750000</v>
      </c>
    </row>
    <row r="26" spans="1:3">
      <c r="A26" s="4" t="s">
        <v>378</v>
      </c>
      <c r="B26" s="5" t="n">
        <v>21725</v>
      </c>
    </row>
    <row r="27" spans="1:3">
      <c r="A27" s="4" t="s">
        <v>382</v>
      </c>
      <c r="B27" s="9" t="n">
        <v>0.007900000000000001</v>
      </c>
    </row>
    <row r="28" spans="1:3">
      <c r="A28" s="4" t="s">
        <v>418</v>
      </c>
    </row>
    <row r="29" spans="1:3">
      <c r="A29" s="4" t="s">
        <v>380</v>
      </c>
      <c r="B29" s="4" t="s">
        <v>419</v>
      </c>
    </row>
    <row r="30" spans="1:3">
      <c r="A30" s="4" t="s">
        <v>377</v>
      </c>
      <c r="B30" s="6" t="n">
        <v>2750000</v>
      </c>
    </row>
    <row r="31" spans="1:3">
      <c r="A31" s="4" t="s">
        <v>378</v>
      </c>
      <c r="B31" s="5" t="n">
        <v>21313</v>
      </c>
    </row>
    <row r="32" spans="1:3">
      <c r="A32" s="4" t="s">
        <v>382</v>
      </c>
      <c r="B32" s="9" t="n">
        <v>0.0078</v>
      </c>
    </row>
    <row r="33" spans="1:3">
      <c r="A33" s="4" t="s">
        <v>420</v>
      </c>
    </row>
    <row r="34" spans="1:3">
      <c r="A34" s="4" t="s">
        <v>380</v>
      </c>
      <c r="B34" s="4" t="s">
        <v>421</v>
      </c>
    </row>
    <row r="35" spans="1:3">
      <c r="A35" s="4" t="s">
        <v>377</v>
      </c>
      <c r="B35" s="6" t="n">
        <v>3500000</v>
      </c>
    </row>
    <row r="36" spans="1:3">
      <c r="A36" s="4" t="s">
        <v>378</v>
      </c>
      <c r="B36" s="5" t="n">
        <v>12250</v>
      </c>
    </row>
    <row r="37" spans="1:3">
      <c r="A37" s="4" t="s">
        <v>382</v>
      </c>
      <c r="B37" s="9" t="n">
        <v>0.0035</v>
      </c>
    </row>
    <row r="38" spans="1:3">
      <c r="A38" s="4" t="s">
        <v>422</v>
      </c>
    </row>
    <row r="39" spans="1:3">
      <c r="A39" s="4" t="s">
        <v>380</v>
      </c>
      <c r="B39" s="4" t="s">
        <v>423</v>
      </c>
    </row>
    <row r="40" spans="1:3">
      <c r="A40" s="4" t="s">
        <v>377</v>
      </c>
      <c r="B40" s="6" t="n">
        <v>3500000</v>
      </c>
    </row>
    <row r="41" spans="1:3">
      <c r="A41" s="4" t="s">
        <v>378</v>
      </c>
      <c r="B41" s="5" t="n">
        <v>10500</v>
      </c>
    </row>
    <row r="42" spans="1:3">
      <c r="A42" s="4" t="s">
        <v>382</v>
      </c>
      <c r="B42" s="9" t="n">
        <v>0.003</v>
      </c>
    </row>
    <row r="43" spans="1:3">
      <c r="A43" s="4" t="s">
        <v>424</v>
      </c>
    </row>
    <row r="44" spans="1:3">
      <c r="A44" s="4" t="s">
        <v>380</v>
      </c>
      <c r="B44" s="4" t="s">
        <v>425</v>
      </c>
    </row>
    <row r="45" spans="1:3">
      <c r="A45" s="4" t="s">
        <v>377</v>
      </c>
      <c r="B45" s="6" t="n">
        <v>-2750000</v>
      </c>
    </row>
    <row r="46" spans="1:3">
      <c r="A46" s="4" t="s">
        <v>378</v>
      </c>
      <c r="B46" s="5" t="n">
        <v>-21725</v>
      </c>
    </row>
    <row r="47" spans="1:3">
      <c r="A47" s="4" t="s">
        <v>382</v>
      </c>
      <c r="B47" s="9" t="n">
        <v>0.007900000000000001</v>
      </c>
    </row>
    <row r="48" spans="1:3">
      <c r="A48" s="4" t="s">
        <v>426</v>
      </c>
    </row>
    <row r="49" spans="1:3">
      <c r="A49" s="4" t="s">
        <v>380</v>
      </c>
      <c r="B49" s="4" t="s">
        <v>427</v>
      </c>
    </row>
    <row r="50" spans="1:3">
      <c r="A50" s="4" t="s">
        <v>377</v>
      </c>
      <c r="B50" s="6" t="n">
        <v>5500000</v>
      </c>
    </row>
    <row r="51" spans="1:3">
      <c r="A51" s="4" t="s">
        <v>378</v>
      </c>
      <c r="B51" s="5" t="n">
        <v>8800</v>
      </c>
    </row>
    <row r="52" spans="1:3">
      <c r="A52" s="4" t="s">
        <v>382</v>
      </c>
      <c r="B52" s="9" t="n">
        <v>0.0016</v>
      </c>
    </row>
    <row r="53" spans="1:3">
      <c r="A53" s="4" t="s">
        <v>428</v>
      </c>
    </row>
    <row r="54" spans="1:3">
      <c r="A54" s="4" t="s">
        <v>380</v>
      </c>
      <c r="B54" s="4" t="s">
        <v>429</v>
      </c>
    </row>
    <row r="55" spans="1:3">
      <c r="A55" s="4" t="s">
        <v>377</v>
      </c>
      <c r="B55" s="6" t="n">
        <v>7750000</v>
      </c>
    </row>
    <row r="56" spans="1:3">
      <c r="A56" s="4" t="s">
        <v>378</v>
      </c>
      <c r="B56" s="5" t="n">
        <v>12400</v>
      </c>
    </row>
    <row r="57" spans="1:3">
      <c r="A57" s="4" t="s">
        <v>382</v>
      </c>
      <c r="B57" s="9" t="n">
        <v>0.0016</v>
      </c>
    </row>
    <row r="58" spans="1:3">
      <c r="A58" s="4" t="s">
        <v>430</v>
      </c>
    </row>
    <row r="59" spans="1:3">
      <c r="A59" s="4" t="s">
        <v>380</v>
      </c>
      <c r="B59" s="4" t="s">
        <v>431</v>
      </c>
    </row>
    <row r="60" spans="1:3">
      <c r="A60" s="4" t="s">
        <v>377</v>
      </c>
      <c r="B60" s="6" t="n">
        <v>11000000</v>
      </c>
    </row>
    <row r="61" spans="1:3">
      <c r="A61" s="4" t="s">
        <v>378</v>
      </c>
      <c r="B61" s="5" t="n">
        <v>17600</v>
      </c>
    </row>
    <row r="62" spans="1:3">
      <c r="A62" s="4" t="s">
        <v>382</v>
      </c>
      <c r="B62" s="9" t="n">
        <v>0.0016</v>
      </c>
    </row>
    <row r="63" spans="1:3">
      <c r="A63" s="4" t="s">
        <v>432</v>
      </c>
    </row>
    <row r="64" spans="1:3">
      <c r="A64" s="4" t="s">
        <v>380</v>
      </c>
      <c r="B64" s="4" t="s">
        <v>433</v>
      </c>
    </row>
    <row r="65" spans="1:3">
      <c r="A65" s="4" t="s">
        <v>377</v>
      </c>
      <c r="B65" s="6" t="n">
        <v>13500000</v>
      </c>
    </row>
    <row r="66" spans="1:3">
      <c r="A66" s="4" t="s">
        <v>378</v>
      </c>
      <c r="B66" s="5" t="n">
        <v>21600</v>
      </c>
    </row>
    <row r="67" spans="1:3">
      <c r="A67" s="4" t="s">
        <v>382</v>
      </c>
      <c r="B67" s="9" t="n">
        <v>0.0016</v>
      </c>
    </row>
    <row r="68" spans="1:3">
      <c r="A68" s="4" t="s">
        <v>434</v>
      </c>
    </row>
    <row r="69" spans="1:3">
      <c r="A69" s="4" t="s">
        <v>380</v>
      </c>
      <c r="B69" s="4" t="s">
        <v>435</v>
      </c>
    </row>
    <row r="70" spans="1:3">
      <c r="A70" s="4" t="s">
        <v>377</v>
      </c>
      <c r="B70" s="6" t="n">
        <v>15250000</v>
      </c>
    </row>
    <row r="71" spans="1:3">
      <c r="A71" s="4" t="s">
        <v>378</v>
      </c>
      <c r="B71" s="5" t="n">
        <v>36599</v>
      </c>
    </row>
    <row r="72" spans="1:3">
      <c r="A72" s="4" t="s">
        <v>382</v>
      </c>
      <c r="B72" s="9" t="n">
        <v>0.00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6</v>
      </c>
      <c r="B1" s="2" t="s">
        <v>1</v>
      </c>
    </row>
    <row r="2" spans="1:3">
      <c r="B2" s="2" t="s">
        <v>2</v>
      </c>
      <c r="C2" s="2" t="s">
        <v>38</v>
      </c>
    </row>
    <row r="3" spans="1:3">
      <c r="A3" s="4" t="s">
        <v>377</v>
      </c>
      <c r="B3" s="6" t="n">
        <v>343854353</v>
      </c>
    </row>
    <row r="4" spans="1:3">
      <c r="A4" s="4" t="s">
        <v>378</v>
      </c>
      <c r="C4" s="5" t="n">
        <v>116362</v>
      </c>
    </row>
    <row r="5" spans="1:3">
      <c r="A5" s="4" t="s">
        <v>266</v>
      </c>
    </row>
    <row r="6" spans="1:3">
      <c r="A6" s="4" t="s">
        <v>377</v>
      </c>
      <c r="B6" s="6" t="n">
        <v>29000000</v>
      </c>
    </row>
    <row r="7" spans="1:3">
      <c r="A7" s="4" t="s">
        <v>378</v>
      </c>
      <c r="B7" s="5" t="n">
        <v>112166</v>
      </c>
    </row>
    <row r="8" spans="1:3">
      <c r="A8" s="4" t="s">
        <v>437</v>
      </c>
    </row>
    <row r="9" spans="1:3">
      <c r="A9" s="4" t="s">
        <v>380</v>
      </c>
      <c r="B9" s="4" t="s">
        <v>438</v>
      </c>
    </row>
    <row r="10" spans="1:3">
      <c r="A10" s="4" t="s">
        <v>377</v>
      </c>
      <c r="B10" s="6" t="n">
        <v>1000000</v>
      </c>
    </row>
    <row r="11" spans="1:3">
      <c r="A11" s="4" t="s">
        <v>378</v>
      </c>
      <c r="B11" s="5" t="n">
        <v>25750</v>
      </c>
    </row>
    <row r="12" spans="1:3">
      <c r="A12" s="4" t="s">
        <v>382</v>
      </c>
      <c r="B12" s="9" t="n">
        <v>0.0258</v>
      </c>
    </row>
    <row r="13" spans="1:3">
      <c r="A13" s="4" t="s">
        <v>439</v>
      </c>
    </row>
    <row r="14" spans="1:3">
      <c r="A14" s="4" t="s">
        <v>380</v>
      </c>
      <c r="B14" s="4" t="s">
        <v>394</v>
      </c>
    </row>
    <row r="15" spans="1:3">
      <c r="A15" s="4" t="s">
        <v>377</v>
      </c>
      <c r="B15" s="6" t="n">
        <v>2141249</v>
      </c>
    </row>
    <row r="16" spans="1:3">
      <c r="A16" s="4" t="s">
        <v>378</v>
      </c>
      <c r="B16" s="5" t="n">
        <v>22804</v>
      </c>
    </row>
    <row r="17" spans="1:3">
      <c r="A17" s="4" t="s">
        <v>382</v>
      </c>
      <c r="B17" s="9" t="n">
        <v>0.0106</v>
      </c>
    </row>
    <row r="18" spans="1:3">
      <c r="A18" s="4" t="s">
        <v>440</v>
      </c>
    </row>
    <row r="19" spans="1:3">
      <c r="A19" s="4" t="s">
        <v>380</v>
      </c>
      <c r="B19" s="4" t="s">
        <v>404</v>
      </c>
    </row>
    <row r="20" spans="1:3">
      <c r="A20" s="4" t="s">
        <v>377</v>
      </c>
      <c r="B20" s="6" t="n">
        <v>2205759</v>
      </c>
    </row>
    <row r="21" spans="1:3">
      <c r="A21" s="4" t="s">
        <v>378</v>
      </c>
      <c r="B21" s="5" t="n">
        <v>17095</v>
      </c>
    </row>
    <row r="22" spans="1:3">
      <c r="A22" s="4" t="s">
        <v>382</v>
      </c>
      <c r="B22" s="9" t="n">
        <v>0.0078</v>
      </c>
    </row>
    <row r="23" spans="1:3">
      <c r="A23" s="4" t="s">
        <v>441</v>
      </c>
    </row>
    <row r="24" spans="1:3">
      <c r="A24" s="4" t="s">
        <v>380</v>
      </c>
      <c r="B24" s="4" t="s">
        <v>442</v>
      </c>
    </row>
    <row r="25" spans="1:3">
      <c r="A25" s="4" t="s">
        <v>377</v>
      </c>
      <c r="B25" s="6" t="n">
        <v>4068841</v>
      </c>
    </row>
    <row r="26" spans="1:3">
      <c r="A26" s="4" t="s">
        <v>378</v>
      </c>
      <c r="B26" s="5" t="n">
        <v>14241</v>
      </c>
    </row>
    <row r="27" spans="1:3">
      <c r="A27" s="4" t="s">
        <v>382</v>
      </c>
      <c r="B27" s="9" t="n">
        <v>0.0035</v>
      </c>
    </row>
    <row r="28" spans="1:3">
      <c r="A28" s="4" t="s">
        <v>443</v>
      </c>
    </row>
    <row r="29" spans="1:3">
      <c r="A29" s="4" t="s">
        <v>380</v>
      </c>
      <c r="B29" s="4" t="s">
        <v>444</v>
      </c>
    </row>
    <row r="30" spans="1:3">
      <c r="A30" s="4" t="s">
        <v>377</v>
      </c>
      <c r="B30" s="6" t="n">
        <v>4704366</v>
      </c>
    </row>
    <row r="31" spans="1:3">
      <c r="A31" s="4" t="s">
        <v>378</v>
      </c>
      <c r="B31" s="5" t="n">
        <v>8468</v>
      </c>
    </row>
    <row r="32" spans="1:3">
      <c r="A32" s="4" t="s">
        <v>382</v>
      </c>
      <c r="B32" s="9" t="n">
        <v>0.0018</v>
      </c>
    </row>
    <row r="33" spans="1:3">
      <c r="A33" s="4" t="s">
        <v>445</v>
      </c>
    </row>
    <row r="34" spans="1:3">
      <c r="A34" s="4" t="s">
        <v>380</v>
      </c>
      <c r="B34" s="4" t="s">
        <v>431</v>
      </c>
    </row>
    <row r="35" spans="1:3">
      <c r="A35" s="4" t="s">
        <v>377</v>
      </c>
      <c r="B35" s="6" t="n">
        <v>9840492</v>
      </c>
    </row>
    <row r="36" spans="1:3">
      <c r="A36" s="4" t="s">
        <v>378</v>
      </c>
      <c r="B36" s="5" t="n">
        <v>15745</v>
      </c>
    </row>
    <row r="37" spans="1:3">
      <c r="A37" s="4" t="s">
        <v>382</v>
      </c>
      <c r="B37" s="9" t="n">
        <v>0.0016</v>
      </c>
    </row>
    <row r="38" spans="1:3">
      <c r="A38" s="4" t="s">
        <v>446</v>
      </c>
    </row>
    <row r="39" spans="1:3">
      <c r="A39" s="4" t="s">
        <v>380</v>
      </c>
      <c r="B39" s="4" t="s">
        <v>433</v>
      </c>
    </row>
    <row r="40" spans="1:3">
      <c r="A40" s="4" t="s">
        <v>377</v>
      </c>
      <c r="B40" s="6" t="n">
        <v>5039293</v>
      </c>
    </row>
    <row r="41" spans="1:3">
      <c r="A41" s="4" t="s">
        <v>378</v>
      </c>
      <c r="B41" s="5" t="n">
        <v>8063</v>
      </c>
    </row>
    <row r="42" spans="1:3">
      <c r="A42" s="4" t="s">
        <v>382</v>
      </c>
      <c r="B42" s="9" t="n">
        <v>0.00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47</v>
      </c>
      <c r="B1" s="2" t="s">
        <v>1</v>
      </c>
    </row>
    <row r="2" spans="1:3">
      <c r="B2" s="2" t="s">
        <v>2</v>
      </c>
      <c r="C2" s="2" t="s">
        <v>38</v>
      </c>
    </row>
    <row r="3" spans="1:3">
      <c r="A3" s="4" t="s">
        <v>377</v>
      </c>
      <c r="B3" s="6" t="n">
        <v>343854353</v>
      </c>
    </row>
    <row r="4" spans="1:3">
      <c r="A4" s="4" t="s">
        <v>378</v>
      </c>
      <c r="C4" s="5" t="n">
        <v>116362</v>
      </c>
    </row>
    <row r="5" spans="1:3">
      <c r="A5" s="4" t="s">
        <v>268</v>
      </c>
    </row>
    <row r="6" spans="1:3">
      <c r="A6" s="4" t="s">
        <v>377</v>
      </c>
      <c r="B6" s="6" t="n">
        <v>20559211</v>
      </c>
    </row>
    <row r="7" spans="1:3">
      <c r="A7" s="4" t="s">
        <v>378</v>
      </c>
      <c r="B7" s="5" t="n">
        <v>96534</v>
      </c>
    </row>
    <row r="8" spans="1:3">
      <c r="A8" s="4" t="s">
        <v>448</v>
      </c>
    </row>
    <row r="9" spans="1:3">
      <c r="A9" s="4" t="s">
        <v>380</v>
      </c>
      <c r="B9" s="4" t="s">
        <v>449</v>
      </c>
    </row>
    <row r="10" spans="1:3">
      <c r="A10" s="4" t="s">
        <v>377</v>
      </c>
      <c r="B10" s="6" t="n">
        <v>1380379</v>
      </c>
    </row>
    <row r="11" spans="1:3">
      <c r="A11" s="4" t="s">
        <v>378</v>
      </c>
      <c r="B11" s="5" t="n">
        <v>20000</v>
      </c>
    </row>
    <row r="12" spans="1:3">
      <c r="A12" s="4" t="s">
        <v>382</v>
      </c>
      <c r="B12" s="9" t="n">
        <v>0.0145</v>
      </c>
    </row>
    <row r="13" spans="1:3">
      <c r="A13" s="4" t="s">
        <v>450</v>
      </c>
    </row>
    <row r="14" spans="1:3">
      <c r="A14" s="4" t="s">
        <v>380</v>
      </c>
      <c r="B14" s="4" t="s">
        <v>451</v>
      </c>
    </row>
    <row r="15" spans="1:3">
      <c r="A15" s="4" t="s">
        <v>377</v>
      </c>
      <c r="B15" s="6" t="n">
        <v>2065291</v>
      </c>
    </row>
    <row r="16" spans="1:3">
      <c r="A16" s="4" t="s">
        <v>378</v>
      </c>
      <c r="B16" s="5" t="n">
        <v>18000</v>
      </c>
    </row>
    <row r="17" spans="1:3">
      <c r="A17" s="4" t="s">
        <v>382</v>
      </c>
      <c r="B17" s="9" t="n">
        <v>0.008699999999999999</v>
      </c>
    </row>
    <row r="18" spans="1:3">
      <c r="A18" s="4" t="s">
        <v>452</v>
      </c>
    </row>
    <row r="19" spans="1:3">
      <c r="A19" s="4" t="s">
        <v>380</v>
      </c>
      <c r="B19" s="4" t="s">
        <v>453</v>
      </c>
    </row>
    <row r="20" spans="1:3">
      <c r="A20" s="4" t="s">
        <v>377</v>
      </c>
      <c r="B20" s="6" t="n">
        <v>2058329</v>
      </c>
    </row>
    <row r="21" spans="1:3">
      <c r="A21" s="4" t="s">
        <v>378</v>
      </c>
      <c r="B21" s="5" t="n">
        <v>17000</v>
      </c>
    </row>
    <row r="22" spans="1:3">
      <c r="A22" s="4" t="s">
        <v>382</v>
      </c>
      <c r="B22" s="9" t="n">
        <v>0.0083</v>
      </c>
    </row>
    <row r="23" spans="1:3">
      <c r="A23" s="4" t="s">
        <v>454</v>
      </c>
    </row>
    <row r="24" spans="1:3">
      <c r="A24" s="4" t="s">
        <v>380</v>
      </c>
      <c r="B24" s="4" t="s">
        <v>455</v>
      </c>
    </row>
    <row r="25" spans="1:3">
      <c r="A25" s="4" t="s">
        <v>377</v>
      </c>
      <c r="B25" s="6" t="n">
        <v>2650973</v>
      </c>
    </row>
    <row r="26" spans="1:3">
      <c r="A26" s="4" t="s">
        <v>378</v>
      </c>
      <c r="B26" s="5" t="n">
        <v>10352</v>
      </c>
    </row>
    <row r="27" spans="1:3">
      <c r="A27" s="4" t="s">
        <v>382</v>
      </c>
      <c r="B27" s="9" t="n">
        <v>0.0039</v>
      </c>
    </row>
    <row r="28" spans="1:3">
      <c r="A28" s="4" t="s">
        <v>456</v>
      </c>
    </row>
    <row r="29" spans="1:3">
      <c r="A29" s="4" t="s">
        <v>380</v>
      </c>
      <c r="B29" s="4" t="s">
        <v>421</v>
      </c>
    </row>
    <row r="30" spans="1:3">
      <c r="A30" s="4" t="s">
        <v>377</v>
      </c>
      <c r="B30" s="6" t="n">
        <v>3501049</v>
      </c>
    </row>
    <row r="31" spans="1:3">
      <c r="A31" s="4" t="s">
        <v>378</v>
      </c>
      <c r="B31" s="5" t="n">
        <v>13479</v>
      </c>
    </row>
    <row r="32" spans="1:3">
      <c r="A32" s="4" t="s">
        <v>382</v>
      </c>
      <c r="B32" s="9" t="n">
        <v>0.0039</v>
      </c>
    </row>
    <row r="33" spans="1:3">
      <c r="A33" s="4" t="s">
        <v>457</v>
      </c>
    </row>
    <row r="34" spans="1:3">
      <c r="A34" s="4" t="s">
        <v>380</v>
      </c>
      <c r="B34" s="4" t="s">
        <v>458</v>
      </c>
    </row>
    <row r="35" spans="1:3">
      <c r="A35" s="4" t="s">
        <v>377</v>
      </c>
      <c r="B35" s="6" t="n">
        <v>2843696</v>
      </c>
    </row>
    <row r="36" spans="1:3">
      <c r="A36" s="4" t="s">
        <v>378</v>
      </c>
      <c r="B36" s="5" t="n">
        <v>7038</v>
      </c>
    </row>
    <row r="37" spans="1:3">
      <c r="A37" s="4" t="s">
        <v>382</v>
      </c>
      <c r="B37" s="9" t="n">
        <v>0.0025</v>
      </c>
    </row>
    <row r="38" spans="1:3">
      <c r="A38" s="4" t="s">
        <v>459</v>
      </c>
    </row>
    <row r="39" spans="1:3">
      <c r="A39" s="4" t="s">
        <v>380</v>
      </c>
      <c r="B39" s="4" t="s">
        <v>460</v>
      </c>
    </row>
    <row r="40" spans="1:3">
      <c r="A40" s="4" t="s">
        <v>377</v>
      </c>
      <c r="B40" s="6" t="n">
        <v>6059494</v>
      </c>
    </row>
    <row r="41" spans="1:3">
      <c r="A41" s="4" t="s">
        <v>378</v>
      </c>
      <c r="B41" s="5" t="n">
        <v>10665</v>
      </c>
    </row>
    <row r="42" spans="1:3">
      <c r="A42" s="4" t="s">
        <v>382</v>
      </c>
      <c r="B42" s="9" t="n">
        <v>0.00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1</v>
      </c>
      <c r="B1" s="2" t="s">
        <v>1</v>
      </c>
    </row>
    <row r="2" spans="1:3">
      <c r="B2" s="2" t="s">
        <v>2</v>
      </c>
      <c r="C2" s="2" t="s">
        <v>38</v>
      </c>
    </row>
    <row r="3" spans="1:3">
      <c r="A3" s="4" t="s">
        <v>377</v>
      </c>
      <c r="B3" s="6" t="n">
        <v>343854353</v>
      </c>
    </row>
    <row r="4" spans="1:3">
      <c r="A4" s="4" t="s">
        <v>378</v>
      </c>
      <c r="C4" s="5" t="n">
        <v>116362</v>
      </c>
    </row>
    <row r="5" spans="1:3">
      <c r="A5" s="4" t="s">
        <v>270</v>
      </c>
    </row>
    <row r="6" spans="1:3">
      <c r="A6" s="4" t="s">
        <v>377</v>
      </c>
      <c r="B6" s="6" t="n">
        <v>11940679</v>
      </c>
    </row>
    <row r="7" spans="1:3">
      <c r="A7" s="4" t="s">
        <v>378</v>
      </c>
      <c r="B7" s="5" t="n">
        <v>23125</v>
      </c>
    </row>
    <row r="8" spans="1:3">
      <c r="A8" s="4" t="s">
        <v>462</v>
      </c>
    </row>
    <row r="9" spans="1:3">
      <c r="A9" s="4" t="s">
        <v>380</v>
      </c>
      <c r="B9" s="4" t="s">
        <v>463</v>
      </c>
    </row>
    <row r="10" spans="1:3">
      <c r="A10" s="4" t="s">
        <v>377</v>
      </c>
      <c r="B10" s="6" t="n">
        <v>7716393</v>
      </c>
    </row>
    <row r="11" spans="1:3">
      <c r="A11" s="4" t="s">
        <v>378</v>
      </c>
      <c r="B11" s="5" t="n">
        <v>15062</v>
      </c>
    </row>
    <row r="12" spans="1:3">
      <c r="A12" s="4" t="s">
        <v>382</v>
      </c>
      <c r="B12" s="9" t="n">
        <v>0.002</v>
      </c>
    </row>
    <row r="13" spans="1:3">
      <c r="A13" s="4" t="s">
        <v>464</v>
      </c>
    </row>
    <row r="14" spans="1:3">
      <c r="A14" s="4" t="s">
        <v>380</v>
      </c>
      <c r="B14" s="4" t="s">
        <v>465</v>
      </c>
    </row>
    <row r="15" spans="1:3">
      <c r="A15" s="4" t="s">
        <v>377</v>
      </c>
      <c r="B15" s="6" t="n">
        <v>4224286</v>
      </c>
    </row>
    <row r="16" spans="1:3">
      <c r="A16" s="4" t="s">
        <v>378</v>
      </c>
      <c r="B16" s="5" t="n">
        <v>8063</v>
      </c>
    </row>
    <row r="17" spans="1:3">
      <c r="A17" s="4" t="s">
        <v>382</v>
      </c>
      <c r="B17" s="9" t="n">
        <v>0.00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66</v>
      </c>
      <c r="B1" s="2" t="s">
        <v>1</v>
      </c>
    </row>
    <row r="2" spans="1:3">
      <c r="B2" s="2" t="s">
        <v>2</v>
      </c>
      <c r="C2" s="2" t="s">
        <v>38</v>
      </c>
    </row>
    <row r="3" spans="1:3">
      <c r="A3" s="4" t="s">
        <v>377</v>
      </c>
      <c r="B3" s="6" t="n">
        <v>343854353</v>
      </c>
    </row>
    <row r="4" spans="1:3">
      <c r="A4" s="4" t="s">
        <v>378</v>
      </c>
      <c r="C4" s="5" t="n">
        <v>116362</v>
      </c>
    </row>
    <row r="5" spans="1:3">
      <c r="A5" s="4" t="s">
        <v>272</v>
      </c>
    </row>
    <row r="6" spans="1:3">
      <c r="A6" s="4" t="s">
        <v>377</v>
      </c>
      <c r="B6" s="6" t="n">
        <v>44191676</v>
      </c>
    </row>
    <row r="7" spans="1:3">
      <c r="A7" s="4" t="s">
        <v>378</v>
      </c>
      <c r="B7" s="5" t="n">
        <v>109180</v>
      </c>
    </row>
    <row r="8" spans="1:3">
      <c r="A8" s="4" t="s">
        <v>467</v>
      </c>
    </row>
    <row r="9" spans="1:3">
      <c r="A9" s="4" t="s">
        <v>380</v>
      </c>
      <c r="B9" s="4" t="s">
        <v>468</v>
      </c>
    </row>
    <row r="10" spans="1:3">
      <c r="A10" s="4" t="s">
        <v>377</v>
      </c>
      <c r="B10" s="6" t="n">
        <v>2755172</v>
      </c>
    </row>
    <row r="11" spans="1:3">
      <c r="A11" s="4" t="s">
        <v>378</v>
      </c>
      <c r="B11" s="5" t="n">
        <v>7990</v>
      </c>
    </row>
    <row r="12" spans="1:3">
      <c r="A12" s="4" t="s">
        <v>382</v>
      </c>
      <c r="B12" s="9" t="n">
        <v>0.0029</v>
      </c>
    </row>
    <row r="13" spans="1:3">
      <c r="A13" s="4" t="s">
        <v>469</v>
      </c>
    </row>
    <row r="14" spans="1:3">
      <c r="A14" s="4" t="s">
        <v>380</v>
      </c>
      <c r="B14" s="4" t="s">
        <v>470</v>
      </c>
    </row>
    <row r="15" spans="1:3">
      <c r="A15" s="4" t="s">
        <v>377</v>
      </c>
      <c r="B15" s="6" t="n">
        <v>3162069</v>
      </c>
    </row>
    <row r="16" spans="1:3">
      <c r="A16" s="4" t="s">
        <v>378</v>
      </c>
      <c r="B16" s="5" t="n">
        <v>9170</v>
      </c>
    </row>
    <row r="17" spans="1:3">
      <c r="A17" s="4" t="s">
        <v>382</v>
      </c>
      <c r="B17" s="9" t="n">
        <v>0.0029</v>
      </c>
    </row>
    <row r="18" spans="1:3">
      <c r="A18" s="4" t="s">
        <v>471</v>
      </c>
    </row>
    <row r="19" spans="1:3">
      <c r="A19" s="4" t="s">
        <v>380</v>
      </c>
      <c r="B19" s="4" t="s">
        <v>472</v>
      </c>
    </row>
    <row r="20" spans="1:3">
      <c r="A20" s="4" t="s">
        <v>377</v>
      </c>
      <c r="B20" s="6" t="n">
        <v>3089655</v>
      </c>
    </row>
    <row r="21" spans="1:3">
      <c r="A21" s="4" t="s">
        <v>378</v>
      </c>
      <c r="B21" s="5" t="n">
        <v>8960</v>
      </c>
    </row>
    <row r="22" spans="1:3">
      <c r="A22" s="4" t="s">
        <v>382</v>
      </c>
      <c r="B22" s="9" t="n">
        <v>0.0029</v>
      </c>
    </row>
    <row r="23" spans="1:3">
      <c r="A23" s="4" t="s">
        <v>473</v>
      </c>
    </row>
    <row r="24" spans="1:3">
      <c r="A24" s="4" t="s">
        <v>380</v>
      </c>
      <c r="B24" s="4" t="s">
        <v>474</v>
      </c>
    </row>
    <row r="25" spans="1:3">
      <c r="A25" s="4" t="s">
        <v>377</v>
      </c>
      <c r="B25" s="6" t="n">
        <v>3286207</v>
      </c>
    </row>
    <row r="26" spans="1:3">
      <c r="A26" s="4" t="s">
        <v>378</v>
      </c>
      <c r="B26" s="5" t="n">
        <v>9530</v>
      </c>
    </row>
    <row r="27" spans="1:3">
      <c r="A27" s="4" t="s">
        <v>382</v>
      </c>
      <c r="B27" s="9" t="n">
        <v>0.0029</v>
      </c>
    </row>
    <row r="28" spans="1:3">
      <c r="A28" s="4" t="s">
        <v>475</v>
      </c>
    </row>
    <row r="29" spans="1:3">
      <c r="A29" s="4" t="s">
        <v>380</v>
      </c>
      <c r="B29" s="4" t="s">
        <v>476</v>
      </c>
    </row>
    <row r="30" spans="1:3">
      <c r="A30" s="4" t="s">
        <v>377</v>
      </c>
      <c r="B30" s="6" t="n">
        <v>5588889</v>
      </c>
    </row>
    <row r="31" spans="1:3">
      <c r="A31" s="4" t="s">
        <v>378</v>
      </c>
      <c r="B31" s="5" t="n">
        <v>15090</v>
      </c>
    </row>
    <row r="32" spans="1:3">
      <c r="A32" s="4" t="s">
        <v>382</v>
      </c>
      <c r="B32" s="9" t="n">
        <v>0.0027</v>
      </c>
    </row>
    <row r="33" spans="1:3">
      <c r="A33" s="4" t="s">
        <v>477</v>
      </c>
    </row>
    <row r="34" spans="1:3">
      <c r="A34" s="4" t="s">
        <v>380</v>
      </c>
      <c r="B34" s="4" t="s">
        <v>478</v>
      </c>
    </row>
    <row r="35" spans="1:3">
      <c r="A35" s="4" t="s">
        <v>377</v>
      </c>
      <c r="B35" s="6" t="n">
        <v>5586957</v>
      </c>
    </row>
    <row r="36" spans="1:3">
      <c r="A36" s="4" t="s">
        <v>378</v>
      </c>
      <c r="B36" s="5" t="n">
        <v>12850</v>
      </c>
    </row>
    <row r="37" spans="1:3">
      <c r="A37" s="4" t="s">
        <v>382</v>
      </c>
      <c r="B37" s="9" t="n">
        <v>0.0023</v>
      </c>
    </row>
    <row r="38" spans="1:3">
      <c r="A38" s="4" t="s">
        <v>479</v>
      </c>
    </row>
    <row r="39" spans="1:3">
      <c r="A39" s="4" t="s">
        <v>380</v>
      </c>
      <c r="B39" s="4" t="s">
        <v>480</v>
      </c>
    </row>
    <row r="40" spans="1:3">
      <c r="A40" s="4" t="s">
        <v>377</v>
      </c>
      <c r="B40" s="6" t="n">
        <v>5590909</v>
      </c>
    </row>
    <row r="41" spans="1:3">
      <c r="A41" s="4" t="s">
        <v>378</v>
      </c>
      <c r="B41" s="5" t="n">
        <v>12300</v>
      </c>
    </row>
    <row r="42" spans="1:3">
      <c r="A42" s="4" t="s">
        <v>382</v>
      </c>
      <c r="B42" s="9" t="n">
        <v>0.0022</v>
      </c>
    </row>
    <row r="43" spans="1:3">
      <c r="A43" s="4" t="s">
        <v>481</v>
      </c>
    </row>
    <row r="44" spans="1:3">
      <c r="A44" s="4" t="s">
        <v>380</v>
      </c>
      <c r="B44" s="4" t="s">
        <v>425</v>
      </c>
    </row>
    <row r="45" spans="1:3">
      <c r="A45" s="4" t="s">
        <v>377</v>
      </c>
      <c r="B45" s="6" t="n">
        <v>6554545</v>
      </c>
    </row>
    <row r="46" spans="1:3">
      <c r="A46" s="4" t="s">
        <v>378</v>
      </c>
      <c r="B46" s="5" t="n">
        <v>14420</v>
      </c>
    </row>
    <row r="47" spans="1:3">
      <c r="A47" s="4" t="s">
        <v>382</v>
      </c>
      <c r="B47" s="9" t="n">
        <v>0.0022</v>
      </c>
    </row>
    <row r="48" spans="1:3">
      <c r="A48" s="4" t="s">
        <v>482</v>
      </c>
    </row>
    <row r="49" spans="1:3">
      <c r="A49" s="4" t="s">
        <v>380</v>
      </c>
      <c r="B49" s="4" t="s">
        <v>427</v>
      </c>
    </row>
    <row r="50" spans="1:3">
      <c r="A50" s="4" t="s">
        <v>377</v>
      </c>
      <c r="B50" s="6" t="n">
        <v>6552273</v>
      </c>
    </row>
    <row r="51" spans="1:3">
      <c r="A51" s="4" t="s">
        <v>378</v>
      </c>
      <c r="B51" s="5" t="n">
        <v>14415</v>
      </c>
    </row>
    <row r="52" spans="1:3">
      <c r="A52" s="4" t="s">
        <v>382</v>
      </c>
      <c r="B52" s="9" t="n">
        <v>0.0022</v>
      </c>
    </row>
    <row r="53" spans="1:3">
      <c r="A53" s="4" t="s">
        <v>483</v>
      </c>
    </row>
    <row r="54" spans="1:3">
      <c r="A54" s="4" t="s">
        <v>380</v>
      </c>
      <c r="B54" s="4" t="s">
        <v>484</v>
      </c>
    </row>
    <row r="55" spans="1:3">
      <c r="A55" s="4" t="s">
        <v>377</v>
      </c>
      <c r="B55" s="6" t="n">
        <v>2025000</v>
      </c>
    </row>
    <row r="56" spans="1:3">
      <c r="A56" s="4" t="s">
        <v>378</v>
      </c>
      <c r="B56" s="5" t="n">
        <v>4455</v>
      </c>
    </row>
    <row r="57" spans="1:3">
      <c r="A57" s="4" t="s">
        <v>382</v>
      </c>
      <c r="B57" s="9" t="n">
        <v>0.00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5</v>
      </c>
      <c r="B1" s="2" t="s">
        <v>1</v>
      </c>
    </row>
    <row r="2" spans="1:3">
      <c r="B2" s="2" t="s">
        <v>2</v>
      </c>
      <c r="C2" s="2" t="s">
        <v>38</v>
      </c>
    </row>
    <row r="3" spans="1:3">
      <c r="A3" s="4" t="s">
        <v>377</v>
      </c>
      <c r="B3" s="6" t="n">
        <v>343854353</v>
      </c>
    </row>
    <row r="4" spans="1:3">
      <c r="A4" s="4" t="s">
        <v>378</v>
      </c>
      <c r="C4" s="5" t="n">
        <v>116362</v>
      </c>
    </row>
    <row r="5" spans="1:3">
      <c r="A5" s="4" t="s">
        <v>274</v>
      </c>
    </row>
    <row r="6" spans="1:3">
      <c r="A6" s="4" t="s">
        <v>377</v>
      </c>
      <c r="B6" s="6" t="n">
        <v>37560836</v>
      </c>
    </row>
    <row r="7" spans="1:3">
      <c r="A7" s="4" t="s">
        <v>378</v>
      </c>
      <c r="B7" s="5" t="n">
        <v>109180</v>
      </c>
    </row>
    <row r="8" spans="1:3">
      <c r="A8" s="4" t="s">
        <v>486</v>
      </c>
    </row>
    <row r="9" spans="1:3">
      <c r="A9" s="4" t="s">
        <v>380</v>
      </c>
      <c r="B9" s="4" t="s">
        <v>460</v>
      </c>
    </row>
    <row r="10" spans="1:3">
      <c r="A10" s="4" t="s">
        <v>377</v>
      </c>
      <c r="B10" s="6" t="n">
        <v>6550000</v>
      </c>
    </row>
    <row r="11" spans="1:3">
      <c r="A11" s="4" t="s">
        <v>378</v>
      </c>
      <c r="B11" s="5" t="n">
        <v>14410</v>
      </c>
    </row>
    <row r="12" spans="1:3">
      <c r="A12" s="4" t="s">
        <v>382</v>
      </c>
      <c r="B12" s="9" t="n">
        <v>0.0022</v>
      </c>
    </row>
    <row r="13" spans="1:3">
      <c r="A13" s="4" t="s">
        <v>487</v>
      </c>
    </row>
    <row r="14" spans="1:3">
      <c r="A14" s="4" t="s">
        <v>380</v>
      </c>
      <c r="B14" s="4" t="s">
        <v>429</v>
      </c>
    </row>
    <row r="15" spans="1:3">
      <c r="A15" s="4" t="s">
        <v>377</v>
      </c>
      <c r="B15" s="6" t="n">
        <v>6552273</v>
      </c>
    </row>
    <row r="16" spans="1:3">
      <c r="A16" s="4" t="s">
        <v>378</v>
      </c>
      <c r="B16" s="5" t="n">
        <v>14415</v>
      </c>
    </row>
    <row r="17" spans="1:3">
      <c r="A17" s="4" t="s">
        <v>382</v>
      </c>
      <c r="B17" s="9" t="n">
        <v>0.0022</v>
      </c>
    </row>
    <row r="18" spans="1:3">
      <c r="A18" s="4" t="s">
        <v>488</v>
      </c>
    </row>
    <row r="19" spans="1:3">
      <c r="A19" s="4" t="s">
        <v>380</v>
      </c>
      <c r="B19" s="4" t="s">
        <v>489</v>
      </c>
    </row>
    <row r="20" spans="1:3">
      <c r="A20" s="4" t="s">
        <v>377</v>
      </c>
      <c r="B20" s="6" t="n">
        <v>7737500</v>
      </c>
    </row>
    <row r="21" spans="1:3">
      <c r="A21" s="4" t="s">
        <v>378</v>
      </c>
      <c r="B21" s="5" t="n">
        <v>24760</v>
      </c>
    </row>
    <row r="22" spans="1:3">
      <c r="A22" s="4" t="s">
        <v>382</v>
      </c>
      <c r="B22" s="9" t="n">
        <v>0.0032</v>
      </c>
    </row>
    <row r="23" spans="1:3">
      <c r="A23" s="4" t="s">
        <v>490</v>
      </c>
    </row>
    <row r="24" spans="1:3">
      <c r="A24" s="4" t="s">
        <v>380</v>
      </c>
      <c r="B24" s="4" t="s">
        <v>491</v>
      </c>
    </row>
    <row r="25" spans="1:3">
      <c r="A25" s="4" t="s">
        <v>377</v>
      </c>
      <c r="B25" s="6" t="n">
        <v>7740625</v>
      </c>
    </row>
    <row r="26" spans="1:3">
      <c r="A26" s="4" t="s">
        <v>378</v>
      </c>
      <c r="B26" s="5" t="n">
        <v>24770</v>
      </c>
    </row>
    <row r="27" spans="1:3">
      <c r="A27" s="4" t="s">
        <v>382</v>
      </c>
      <c r="B27" s="9" t="n">
        <v>0.0032</v>
      </c>
    </row>
    <row r="28" spans="1:3">
      <c r="A28" s="4" t="s">
        <v>492</v>
      </c>
    </row>
    <row r="29" spans="1:3">
      <c r="A29" s="4" t="s">
        <v>380</v>
      </c>
      <c r="B29" s="4" t="s">
        <v>493</v>
      </c>
    </row>
    <row r="30" spans="1:3">
      <c r="A30" s="4" t="s">
        <v>377</v>
      </c>
      <c r="B30" s="6" t="n">
        <v>3732051</v>
      </c>
    </row>
    <row r="31" spans="1:3">
      <c r="A31" s="4" t="s">
        <v>378</v>
      </c>
      <c r="B31" s="5" t="n">
        <v>14555</v>
      </c>
    </row>
    <row r="32" spans="1:3">
      <c r="A32" s="4" t="s">
        <v>382</v>
      </c>
      <c r="B32" s="9" t="n">
        <v>0.0039</v>
      </c>
    </row>
    <row r="33" spans="1:3">
      <c r="A33" s="4" t="s">
        <v>494</v>
      </c>
    </row>
    <row r="34" spans="1:3">
      <c r="A34" s="4" t="s">
        <v>380</v>
      </c>
      <c r="B34" s="4" t="s">
        <v>495</v>
      </c>
    </row>
    <row r="35" spans="1:3">
      <c r="A35" s="4" t="s">
        <v>377</v>
      </c>
      <c r="B35" s="6" t="n">
        <v>5248387</v>
      </c>
    </row>
    <row r="36" spans="1:3">
      <c r="A36" s="4" t="s">
        <v>378</v>
      </c>
      <c r="B36" s="5" t="n">
        <v>16270</v>
      </c>
    </row>
    <row r="37" spans="1:3">
      <c r="A37" s="4" t="s">
        <v>382</v>
      </c>
      <c r="B37" s="9" t="n">
        <v>0.00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96</v>
      </c>
      <c r="B1" s="2" t="s">
        <v>1</v>
      </c>
    </row>
    <row r="2" spans="1:3">
      <c r="B2" s="2" t="s">
        <v>2</v>
      </c>
      <c r="C2" s="2" t="s">
        <v>38</v>
      </c>
    </row>
    <row r="3" spans="1:3">
      <c r="A3" s="4" t="s">
        <v>377</v>
      </c>
      <c r="B3" s="6" t="n">
        <v>343854353</v>
      </c>
    </row>
    <row r="4" spans="1:3">
      <c r="A4" s="4" t="s">
        <v>378</v>
      </c>
      <c r="C4" s="5" t="n">
        <v>116362</v>
      </c>
    </row>
    <row r="5" spans="1:3">
      <c r="A5" s="4" t="s">
        <v>497</v>
      </c>
    </row>
    <row r="6" spans="1:3">
      <c r="A6" s="4" t="s">
        <v>377</v>
      </c>
      <c r="B6" s="6" t="n">
        <v>47999805</v>
      </c>
    </row>
    <row r="7" spans="1:3">
      <c r="A7" s="4" t="s">
        <v>378</v>
      </c>
      <c r="B7" s="5" t="n">
        <v>112117</v>
      </c>
    </row>
    <row r="8" spans="1:3">
      <c r="A8" s="4" t="s">
        <v>498</v>
      </c>
    </row>
    <row r="9" spans="1:3">
      <c r="A9" s="4" t="s">
        <v>380</v>
      </c>
      <c r="B9" s="4" t="s">
        <v>431</v>
      </c>
    </row>
    <row r="10" spans="1:3">
      <c r="A10" s="4" t="s">
        <v>377</v>
      </c>
      <c r="B10" s="6" t="n">
        <v>6273401</v>
      </c>
    </row>
    <row r="11" spans="1:3">
      <c r="A11" s="4" t="s">
        <v>378</v>
      </c>
      <c r="B11" s="5" t="n">
        <v>12045</v>
      </c>
    </row>
    <row r="12" spans="1:3">
      <c r="A12" s="4" t="s">
        <v>382</v>
      </c>
      <c r="B12" s="9" t="n">
        <v>0.0019</v>
      </c>
    </row>
    <row r="13" spans="1:3">
      <c r="A13" s="4" t="s">
        <v>498</v>
      </c>
    </row>
    <row r="14" spans="1:3">
      <c r="A14" s="4" t="s">
        <v>380</v>
      </c>
      <c r="B14" s="4" t="s">
        <v>431</v>
      </c>
    </row>
    <row r="15" spans="1:3">
      <c r="A15" s="4" t="s">
        <v>377</v>
      </c>
      <c r="B15" s="6" t="n">
        <v>8139557</v>
      </c>
    </row>
    <row r="16" spans="1:3">
      <c r="A16" s="4" t="s">
        <v>378</v>
      </c>
      <c r="B16" s="5" t="n">
        <v>15628</v>
      </c>
    </row>
    <row r="17" spans="1:3">
      <c r="A17" s="4" t="s">
        <v>382</v>
      </c>
      <c r="B17" s="9" t="n">
        <v>0.0019</v>
      </c>
    </row>
    <row r="18" spans="1:3">
      <c r="A18" s="4" t="s">
        <v>499</v>
      </c>
    </row>
    <row r="19" spans="1:3">
      <c r="A19" s="4" t="s">
        <v>380</v>
      </c>
      <c r="B19" s="4" t="s">
        <v>500</v>
      </c>
    </row>
    <row r="20" spans="1:3">
      <c r="A20" s="4" t="s">
        <v>377</v>
      </c>
      <c r="B20" s="6" t="n">
        <v>11412156</v>
      </c>
    </row>
    <row r="21" spans="1:3">
      <c r="A21" s="4" t="s">
        <v>378</v>
      </c>
      <c r="B21" s="5" t="n">
        <v>21911</v>
      </c>
    </row>
    <row r="22" spans="1:3">
      <c r="A22" s="4" t="s">
        <v>382</v>
      </c>
      <c r="B22" s="9" t="n">
        <v>0.0019</v>
      </c>
    </row>
    <row r="23" spans="1:3">
      <c r="A23" s="4" t="s">
        <v>501</v>
      </c>
    </row>
    <row r="24" spans="1:3">
      <c r="A24" s="4" t="s">
        <v>380</v>
      </c>
      <c r="B24" s="4" t="s">
        <v>433</v>
      </c>
    </row>
    <row r="25" spans="1:3">
      <c r="A25" s="4" t="s">
        <v>377</v>
      </c>
      <c r="B25" s="6" t="n">
        <v>11116294</v>
      </c>
    </row>
    <row r="26" spans="1:3">
      <c r="A26" s="4" t="s">
        <v>378</v>
      </c>
      <c r="B26" s="5" t="n">
        <v>31348</v>
      </c>
    </row>
    <row r="27" spans="1:3">
      <c r="A27" s="4" t="s">
        <v>382</v>
      </c>
      <c r="B27" s="9" t="n">
        <v>0.0028</v>
      </c>
    </row>
    <row r="28" spans="1:3">
      <c r="A28" s="4" t="s">
        <v>502</v>
      </c>
    </row>
    <row r="29" spans="1:3">
      <c r="A29" s="4" t="s">
        <v>380</v>
      </c>
      <c r="B29" s="4" t="s">
        <v>503</v>
      </c>
    </row>
    <row r="30" spans="1:3">
      <c r="A30" s="4" t="s">
        <v>377</v>
      </c>
      <c r="B30" s="6" t="n">
        <v>11058397</v>
      </c>
    </row>
    <row r="31" spans="1:3">
      <c r="A31" s="4" t="s">
        <v>378</v>
      </c>
      <c r="B31" s="5" t="n">
        <v>31185</v>
      </c>
    </row>
    <row r="32" spans="1:3">
      <c r="A32" s="4" t="s">
        <v>382</v>
      </c>
      <c r="B32" s="9" t="n">
        <v>0.00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504</v>
      </c>
      <c r="B1" s="2" t="s">
        <v>1</v>
      </c>
    </row>
    <row r="2" spans="1:3">
      <c r="B2" s="2" t="s">
        <v>2</v>
      </c>
      <c r="C2" s="2" t="s">
        <v>38</v>
      </c>
    </row>
    <row r="3" spans="1:3">
      <c r="A3" s="4" t="s">
        <v>505</v>
      </c>
      <c r="B3" s="5" t="n">
        <v>1003083</v>
      </c>
      <c r="C3" s="5" t="n">
        <v>1181750</v>
      </c>
    </row>
    <row r="4" spans="1:3">
      <c r="A4" s="4" t="s">
        <v>87</v>
      </c>
      <c r="B4" s="6" t="n">
        <v>-1983629</v>
      </c>
      <c r="C4" s="6" t="n">
        <v>646768</v>
      </c>
    </row>
    <row r="5" spans="1:3">
      <c r="A5" s="4" t="s">
        <v>85</v>
      </c>
      <c r="B5" s="6" t="n">
        <v>1208750</v>
      </c>
      <c r="C5" s="6" t="n">
        <v>1399860</v>
      </c>
    </row>
    <row r="6" spans="1:3">
      <c r="A6" s="4" t="s">
        <v>506</v>
      </c>
      <c r="B6" s="6" t="n">
        <v>272633</v>
      </c>
      <c r="C6" s="6" t="n">
        <v>506237</v>
      </c>
    </row>
    <row r="7" spans="1:3">
      <c r="A7" s="4" t="s">
        <v>262</v>
      </c>
    </row>
    <row r="8" spans="1:3">
      <c r="A8" s="4" t="s">
        <v>505</v>
      </c>
      <c r="B8" s="6" t="n">
        <v>8548</v>
      </c>
      <c r="C8" s="6" t="n">
        <v>264717</v>
      </c>
    </row>
    <row r="9" spans="1:3">
      <c r="A9" s="4" t="s">
        <v>507</v>
      </c>
      <c r="B9" s="5" t="n">
        <v>570000</v>
      </c>
    </row>
    <row r="10" spans="1:3">
      <c r="A10" s="4" t="s">
        <v>508</v>
      </c>
      <c r="B10" s="4" t="s">
        <v>509</v>
      </c>
    </row>
    <row r="11" spans="1:3">
      <c r="A11" s="4" t="s">
        <v>510</v>
      </c>
      <c r="B11" s="5" t="n">
        <v>273266</v>
      </c>
    </row>
    <row r="12" spans="1:3">
      <c r="A12" s="4" t="s">
        <v>511</v>
      </c>
      <c r="B12" s="6" t="n">
        <v>273266</v>
      </c>
    </row>
    <row r="13" spans="1:3">
      <c r="A13" s="4" t="s">
        <v>512</v>
      </c>
      <c r="B13" s="6" t="n">
        <v>97254</v>
      </c>
      <c r="C13" s="6" t="n">
        <v>282638</v>
      </c>
    </row>
    <row r="14" spans="1:3">
      <c r="A14" s="4" t="s">
        <v>513</v>
      </c>
      <c r="B14" s="6" t="n">
        <v>76254</v>
      </c>
      <c r="C14" s="6" t="n">
        <v>233638</v>
      </c>
    </row>
    <row r="15" spans="1:3">
      <c r="A15" s="4" t="s">
        <v>514</v>
      </c>
      <c r="B15" s="6" t="n">
        <v>15000</v>
      </c>
      <c r="C15" s="6" t="n">
        <v>35000</v>
      </c>
    </row>
    <row r="16" spans="1:3">
      <c r="A16" s="4" t="s">
        <v>515</v>
      </c>
      <c r="B16" s="5" t="n">
        <v>6000</v>
      </c>
      <c r="C16" s="6" t="n">
        <v>14000</v>
      </c>
    </row>
    <row r="17" spans="1:3">
      <c r="A17" s="4" t="s">
        <v>516</v>
      </c>
      <c r="B17" s="4" t="s">
        <v>517</v>
      </c>
    </row>
    <row r="18" spans="1:3">
      <c r="A18" s="4" t="s">
        <v>85</v>
      </c>
      <c r="B18" s="5" t="n">
        <v>1539</v>
      </c>
      <c r="C18" s="6" t="n">
        <v>47461</v>
      </c>
    </row>
    <row r="19" spans="1:3">
      <c r="A19" s="4" t="s">
        <v>506</v>
      </c>
      <c r="B19" s="6" t="n">
        <v>0</v>
      </c>
      <c r="C19" s="6" t="n">
        <v>0</v>
      </c>
    </row>
    <row r="20" spans="1:3">
      <c r="A20" s="4" t="s">
        <v>264</v>
      </c>
    </row>
    <row r="21" spans="1:3">
      <c r="A21" s="4" t="s">
        <v>505</v>
      </c>
      <c r="B21" s="5" t="n">
        <v>5837</v>
      </c>
      <c r="C21" s="6" t="n">
        <v>174162</v>
      </c>
    </row>
    <row r="22" spans="1:3">
      <c r="A22" s="4" t="s">
        <v>518</v>
      </c>
      <c r="B22" s="4" t="s">
        <v>519</v>
      </c>
    </row>
    <row r="23" spans="1:3">
      <c r="A23" s="4" t="s">
        <v>510</v>
      </c>
      <c r="B23" s="5" t="n">
        <v>180000</v>
      </c>
    </row>
    <row r="24" spans="1:3">
      <c r="A24" s="4" t="s">
        <v>511</v>
      </c>
      <c r="B24" s="6" t="n">
        <v>230656</v>
      </c>
    </row>
    <row r="25" spans="1:3">
      <c r="A25" s="4" t="s">
        <v>520</v>
      </c>
      <c r="B25" s="6" t="n">
        <v>50656</v>
      </c>
    </row>
    <row r="26" spans="1:3">
      <c r="A26" s="4" t="s">
        <v>262</v>
      </c>
      <c r="C26" s="6" t="n">
        <v>220000</v>
      </c>
    </row>
    <row r="27" spans="1:3">
      <c r="A27" s="4" t="s">
        <v>512</v>
      </c>
      <c r="B27" s="6" t="n">
        <v>5458</v>
      </c>
      <c r="C27" s="6" t="n">
        <v>220000</v>
      </c>
    </row>
    <row r="28" spans="1:3">
      <c r="A28" s="4" t="s">
        <v>513</v>
      </c>
      <c r="B28" s="6" t="n">
        <v>5458</v>
      </c>
      <c r="C28" s="6" t="n">
        <v>180000</v>
      </c>
    </row>
    <row r="29" spans="1:3">
      <c r="A29" s="4" t="s">
        <v>514</v>
      </c>
      <c r="B29" s="6" t="n">
        <v>0</v>
      </c>
      <c r="C29" s="6" t="n">
        <v>20000</v>
      </c>
    </row>
    <row r="30" spans="1:3">
      <c r="A30" s="4" t="s">
        <v>515</v>
      </c>
      <c r="B30" s="6" t="n">
        <v>0</v>
      </c>
      <c r="C30" s="6" t="n">
        <v>20000</v>
      </c>
    </row>
    <row r="31" spans="1:3">
      <c r="A31" s="4" t="s">
        <v>85</v>
      </c>
      <c r="B31" s="6" t="n">
        <v>1298</v>
      </c>
      <c r="C31" s="6" t="n">
        <v>38703</v>
      </c>
    </row>
    <row r="32" spans="1:3">
      <c r="A32" s="4" t="s">
        <v>506</v>
      </c>
      <c r="B32" s="6" t="n">
        <v>0</v>
      </c>
      <c r="C32" s="6" t="n">
        <v>1297</v>
      </c>
    </row>
    <row r="33" spans="1:3">
      <c r="A33" s="4" t="s">
        <v>521</v>
      </c>
      <c r="B33" s="6" t="n">
        <v>62815</v>
      </c>
    </row>
    <row r="34" spans="1:3">
      <c r="A34" s="4" t="s">
        <v>522</v>
      </c>
      <c r="B34" s="5" t="n">
        <v>37600</v>
      </c>
      <c r="C34" s="6" t="n">
        <v>17029</v>
      </c>
    </row>
    <row r="35" spans="1:3">
      <c r="A35" s="4" t="s">
        <v>523</v>
      </c>
      <c r="B35" s="6" t="n">
        <v>85000</v>
      </c>
    </row>
    <row r="36" spans="1:3">
      <c r="A36" s="4" t="s">
        <v>524</v>
      </c>
      <c r="B36" s="7" t="n">
        <v>0.739</v>
      </c>
    </row>
    <row r="37" spans="1:3">
      <c r="A37" s="4" t="s">
        <v>525</v>
      </c>
      <c r="B37" s="5" t="n">
        <v>47520</v>
      </c>
    </row>
    <row r="38" spans="1:3">
      <c r="A38" s="4" t="s">
        <v>526</v>
      </c>
      <c r="B38" s="6" t="n">
        <v>20571</v>
      </c>
      <c r="C38" s="6" t="n">
        <v>17029</v>
      </c>
    </row>
    <row r="39" spans="1:3">
      <c r="A39" s="4" t="s">
        <v>527</v>
      </c>
    </row>
    <row r="40" spans="1:3">
      <c r="A40" s="4" t="s">
        <v>505</v>
      </c>
      <c r="B40" s="5" t="n">
        <v>113868</v>
      </c>
      <c r="C40" s="6" t="n">
        <v>186131</v>
      </c>
    </row>
    <row r="41" spans="1:3">
      <c r="A41" s="4" t="s">
        <v>518</v>
      </c>
      <c r="B41" s="4" t="s">
        <v>528</v>
      </c>
    </row>
    <row r="42" spans="1:3">
      <c r="A42" s="4" t="s">
        <v>510</v>
      </c>
      <c r="B42" s="5" t="n">
        <v>300000</v>
      </c>
    </row>
    <row r="43" spans="1:3">
      <c r="A43" s="4" t="s">
        <v>511</v>
      </c>
      <c r="B43" s="6" t="n">
        <v>369485</v>
      </c>
    </row>
    <row r="44" spans="1:3">
      <c r="A44" s="4" t="s">
        <v>262</v>
      </c>
      <c r="C44" s="6" t="n">
        <v>330000</v>
      </c>
    </row>
    <row r="45" spans="1:3">
      <c r="A45" s="4" t="s">
        <v>512</v>
      </c>
      <c r="B45" s="6" t="n">
        <v>330000</v>
      </c>
      <c r="C45" s="6" t="n">
        <v>330000</v>
      </c>
    </row>
    <row r="46" spans="1:3">
      <c r="A46" s="4" t="s">
        <v>513</v>
      </c>
      <c r="B46" s="6" t="n">
        <v>300000</v>
      </c>
      <c r="C46" s="6" t="n">
        <v>300000</v>
      </c>
    </row>
    <row r="47" spans="1:3">
      <c r="A47" s="4" t="s">
        <v>515</v>
      </c>
      <c r="B47" s="6" t="n">
        <v>30000</v>
      </c>
      <c r="C47" s="6" t="n">
        <v>30000</v>
      </c>
    </row>
    <row r="48" spans="1:3">
      <c r="A48" s="4" t="s">
        <v>85</v>
      </c>
      <c r="B48" s="6" t="n">
        <v>11387</v>
      </c>
      <c r="C48" s="6" t="n">
        <v>18613</v>
      </c>
    </row>
    <row r="49" spans="1:3">
      <c r="A49" s="4" t="s">
        <v>506</v>
      </c>
      <c r="B49" s="6" t="n">
        <v>0</v>
      </c>
      <c r="C49" s="6" t="n">
        <v>11387</v>
      </c>
    </row>
    <row r="50" spans="1:3">
      <c r="A50" s="4" t="s">
        <v>529</v>
      </c>
    </row>
    <row r="51" spans="1:3">
      <c r="A51" s="4" t="s">
        <v>505</v>
      </c>
      <c r="B51" s="5" t="n">
        <v>48637</v>
      </c>
      <c r="C51" s="6" t="n">
        <v>18863</v>
      </c>
    </row>
    <row r="52" spans="1:3">
      <c r="A52" s="4" t="s">
        <v>508</v>
      </c>
      <c r="B52" s="4" t="s">
        <v>530</v>
      </c>
    </row>
    <row r="53" spans="1:3">
      <c r="A53" s="4" t="s">
        <v>518</v>
      </c>
      <c r="B53" s="4" t="s">
        <v>531</v>
      </c>
    </row>
    <row r="54" spans="1:3">
      <c r="A54" s="4" t="s">
        <v>510</v>
      </c>
      <c r="B54" s="5" t="n">
        <v>67500</v>
      </c>
    </row>
    <row r="55" spans="1:3">
      <c r="A55" s="4" t="s">
        <v>532</v>
      </c>
      <c r="C55" s="6" t="n">
        <v>75000</v>
      </c>
    </row>
    <row r="56" spans="1:3">
      <c r="A56" s="4" t="s">
        <v>511</v>
      </c>
      <c r="B56" s="6" t="n">
        <v>100798</v>
      </c>
    </row>
    <row r="57" spans="1:3">
      <c r="A57" s="4" t="s">
        <v>262</v>
      </c>
      <c r="B57" s="6" t="n">
        <v>0</v>
      </c>
      <c r="C57" s="6" t="n">
        <v>75000</v>
      </c>
    </row>
    <row r="58" spans="1:3">
      <c r="A58" s="4" t="s">
        <v>513</v>
      </c>
      <c r="B58" s="6" t="n">
        <v>0</v>
      </c>
      <c r="C58" s="6" t="n">
        <v>67500</v>
      </c>
    </row>
    <row r="59" spans="1:3">
      <c r="A59" s="4" t="s">
        <v>514</v>
      </c>
      <c r="B59" s="6" t="n">
        <v>4500</v>
      </c>
    </row>
    <row r="60" spans="1:3">
      <c r="A60" s="4" t="s">
        <v>515</v>
      </c>
      <c r="B60" s="6" t="n">
        <v>0</v>
      </c>
      <c r="C60" s="6" t="n">
        <v>7500</v>
      </c>
    </row>
    <row r="61" spans="1:3">
      <c r="A61" s="4" t="s">
        <v>85</v>
      </c>
      <c r="B61" s="6" t="n">
        <v>5404</v>
      </c>
      <c r="C61" s="6" t="n">
        <v>2096</v>
      </c>
    </row>
    <row r="62" spans="1:3">
      <c r="A62" s="4" t="s">
        <v>506</v>
      </c>
      <c r="B62" s="6" t="n">
        <v>0</v>
      </c>
      <c r="C62" s="6" t="n">
        <v>5404</v>
      </c>
    </row>
    <row r="63" spans="1:3">
      <c r="A63" s="4" t="s">
        <v>521</v>
      </c>
      <c r="B63" s="6" t="n">
        <v>5750</v>
      </c>
      <c r="C63" s="6" t="n">
        <v>2515</v>
      </c>
    </row>
    <row r="64" spans="1:3">
      <c r="A64" s="4" t="s">
        <v>522</v>
      </c>
      <c r="B64" s="6" t="n">
        <v>0</v>
      </c>
      <c r="C64" s="6" t="n">
        <v>2515</v>
      </c>
    </row>
    <row r="65" spans="1:3">
      <c r="A65" s="4" t="s">
        <v>266</v>
      </c>
    </row>
    <row r="66" spans="1:3">
      <c r="A66" s="4" t="s">
        <v>505</v>
      </c>
      <c r="B66" s="5" t="n">
        <v>104795</v>
      </c>
      <c r="C66" s="6" t="n">
        <v>45205</v>
      </c>
    </row>
    <row r="67" spans="1:3">
      <c r="A67" s="4" t="s">
        <v>508</v>
      </c>
      <c r="B67" s="4" t="s">
        <v>530</v>
      </c>
    </row>
    <row r="68" spans="1:3">
      <c r="A68" s="4" t="s">
        <v>518</v>
      </c>
      <c r="B68" s="4" t="s">
        <v>491</v>
      </c>
    </row>
    <row r="69" spans="1:3">
      <c r="A69" s="4" t="s">
        <v>510</v>
      </c>
      <c r="B69" s="5" t="n">
        <v>150000</v>
      </c>
    </row>
    <row r="70" spans="1:3">
      <c r="A70" s="4" t="s">
        <v>532</v>
      </c>
      <c r="C70" s="6" t="n">
        <v>160500</v>
      </c>
    </row>
    <row r="71" spans="1:3">
      <c r="A71" s="4" t="s">
        <v>511</v>
      </c>
      <c r="B71" s="6" t="n">
        <v>251454</v>
      </c>
    </row>
    <row r="72" spans="1:3">
      <c r="A72" s="4" t="s">
        <v>512</v>
      </c>
      <c r="B72" s="6" t="n">
        <v>48335</v>
      </c>
      <c r="C72" s="6" t="n">
        <v>160500</v>
      </c>
    </row>
    <row r="73" spans="1:3">
      <c r="A73" s="4" t="s">
        <v>513</v>
      </c>
      <c r="B73" s="6" t="n">
        <v>48335</v>
      </c>
      <c r="C73" s="6" t="n">
        <v>150000</v>
      </c>
    </row>
    <row r="74" spans="1:3">
      <c r="A74" s="4" t="s">
        <v>515</v>
      </c>
      <c r="B74" s="6" t="n">
        <v>0</v>
      </c>
      <c r="C74" s="6" t="n">
        <v>10500</v>
      </c>
    </row>
    <row r="75" spans="1:3">
      <c r="A75" s="4" t="s">
        <v>85</v>
      </c>
      <c r="B75" s="6" t="n">
        <v>7336</v>
      </c>
      <c r="C75" s="6" t="n">
        <v>3164</v>
      </c>
    </row>
    <row r="76" spans="1:3">
      <c r="A76" s="4" t="s">
        <v>506</v>
      </c>
      <c r="B76" s="6" t="n">
        <v>0</v>
      </c>
      <c r="C76" s="6" t="n">
        <v>7336</v>
      </c>
    </row>
    <row r="77" spans="1:3">
      <c r="A77" s="4" t="s">
        <v>521</v>
      </c>
      <c r="B77" s="6" t="n">
        <v>12084</v>
      </c>
      <c r="C77" s="6" t="n">
        <v>5804</v>
      </c>
    </row>
    <row r="78" spans="1:3">
      <c r="A78" s="4" t="s">
        <v>522</v>
      </c>
      <c r="B78" s="6" t="n">
        <v>17889</v>
      </c>
      <c r="C78" s="6" t="n">
        <v>5804</v>
      </c>
    </row>
    <row r="79" spans="1:3">
      <c r="A79" s="4" t="s">
        <v>268</v>
      </c>
    </row>
    <row r="80" spans="1:3">
      <c r="A80" s="4" t="s">
        <v>505</v>
      </c>
      <c r="B80" s="5" t="n">
        <v>63952</v>
      </c>
      <c r="C80" s="6" t="n">
        <v>14887</v>
      </c>
    </row>
    <row r="81" spans="1:3">
      <c r="A81" s="4" t="s">
        <v>508</v>
      </c>
      <c r="B81" s="4" t="s">
        <v>533</v>
      </c>
    </row>
    <row r="82" spans="1:3">
      <c r="A82" s="4" t="s">
        <v>518</v>
      </c>
      <c r="B82" s="4" t="s">
        <v>534</v>
      </c>
    </row>
    <row r="83" spans="1:3">
      <c r="A83" s="4" t="s">
        <v>510</v>
      </c>
      <c r="B83" s="5" t="n">
        <v>78839</v>
      </c>
    </row>
    <row r="84" spans="1:3">
      <c r="A84" s="4" t="s">
        <v>532</v>
      </c>
      <c r="C84" s="6" t="n">
        <v>95000</v>
      </c>
    </row>
    <row r="85" spans="1:3">
      <c r="A85" s="4" t="s">
        <v>511</v>
      </c>
      <c r="B85" s="6" t="n">
        <v>129589</v>
      </c>
    </row>
    <row r="86" spans="1:3">
      <c r="A86" s="4" t="s">
        <v>520</v>
      </c>
      <c r="B86" s="6" t="n">
        <v>50839</v>
      </c>
    </row>
    <row r="87" spans="1:3">
      <c r="A87" s="4" t="s">
        <v>262</v>
      </c>
      <c r="B87" s="6" t="n">
        <v>0</v>
      </c>
      <c r="C87" s="6" t="n">
        <v>95000</v>
      </c>
    </row>
    <row r="88" spans="1:3">
      <c r="A88" s="4" t="s">
        <v>513</v>
      </c>
      <c r="B88" s="6" t="n">
        <v>0</v>
      </c>
      <c r="C88" s="6" t="n">
        <v>95000</v>
      </c>
    </row>
    <row r="89" spans="1:3">
      <c r="A89" s="4" t="s">
        <v>514</v>
      </c>
      <c r="B89" s="6" t="n">
        <v>0</v>
      </c>
      <c r="C89" s="6" t="n">
        <v>2000</v>
      </c>
    </row>
    <row r="90" spans="1:3">
      <c r="A90" s="4" t="s">
        <v>515</v>
      </c>
      <c r="B90" s="6" t="n">
        <v>0</v>
      </c>
      <c r="C90" s="6" t="n">
        <v>14250</v>
      </c>
    </row>
    <row r="91" spans="1:3">
      <c r="A91" s="4" t="s">
        <v>85</v>
      </c>
      <c r="B91" s="6" t="n">
        <v>13178</v>
      </c>
      <c r="C91" s="6" t="n">
        <v>3072</v>
      </c>
    </row>
    <row r="92" spans="1:3">
      <c r="A92" s="4" t="s">
        <v>506</v>
      </c>
      <c r="B92" s="6" t="n">
        <v>0</v>
      </c>
      <c r="C92" s="6" t="n">
        <v>13178</v>
      </c>
    </row>
    <row r="93" spans="1:3">
      <c r="A93" s="4" t="s">
        <v>521</v>
      </c>
      <c r="B93" s="6" t="n">
        <v>4035</v>
      </c>
      <c r="C93" s="6" t="n">
        <v>1437</v>
      </c>
    </row>
    <row r="94" spans="1:3">
      <c r="A94" s="4" t="s">
        <v>522</v>
      </c>
      <c r="B94" s="6" t="n">
        <v>0</v>
      </c>
      <c r="C94" s="6" t="n">
        <v>1437</v>
      </c>
    </row>
    <row r="95" spans="1:3">
      <c r="A95" s="4" t="s">
        <v>270</v>
      </c>
    </row>
    <row r="96" spans="1:3">
      <c r="A96" s="4" t="s">
        <v>505</v>
      </c>
      <c r="B96" s="5" t="n">
        <v>104153</v>
      </c>
      <c r="C96" s="6" t="n">
        <v>3847</v>
      </c>
    </row>
    <row r="97" spans="1:3">
      <c r="A97" s="4" t="s">
        <v>508</v>
      </c>
      <c r="B97" s="4" t="s">
        <v>535</v>
      </c>
    </row>
    <row r="98" spans="1:3">
      <c r="A98" s="4" t="s">
        <v>518</v>
      </c>
      <c r="B98" s="4" t="s">
        <v>534</v>
      </c>
    </row>
    <row r="99" spans="1:3">
      <c r="A99" s="4" t="s">
        <v>510</v>
      </c>
      <c r="B99" s="5" t="n">
        <v>108000</v>
      </c>
    </row>
    <row r="100" spans="1:3">
      <c r="A100" s="4" t="s">
        <v>532</v>
      </c>
      <c r="B100" s="6" t="n">
        <v>78000</v>
      </c>
    </row>
    <row r="101" spans="1:3">
      <c r="A101" s="4" t="s">
        <v>511</v>
      </c>
      <c r="B101" s="6" t="n">
        <v>143675</v>
      </c>
    </row>
    <row r="102" spans="1:3">
      <c r="A102" s="4" t="s">
        <v>520</v>
      </c>
      <c r="B102" s="6" t="n">
        <v>35675</v>
      </c>
    </row>
    <row r="103" spans="1:3">
      <c r="A103" s="4" t="s">
        <v>262</v>
      </c>
      <c r="C103" s="6" t="n">
        <v>125000</v>
      </c>
    </row>
    <row r="104" spans="1:3">
      <c r="A104" s="4" t="s">
        <v>512</v>
      </c>
      <c r="B104" s="6" t="n">
        <v>98674</v>
      </c>
      <c r="C104" s="6" t="n">
        <v>125000</v>
      </c>
    </row>
    <row r="105" spans="1:3">
      <c r="A105" s="4" t="s">
        <v>513</v>
      </c>
      <c r="B105" s="6" t="n">
        <v>98674</v>
      </c>
      <c r="C105" s="6" t="n">
        <v>108000</v>
      </c>
    </row>
    <row r="106" spans="1:3">
      <c r="A106" s="4" t="s">
        <v>514</v>
      </c>
      <c r="B106" s="6" t="n">
        <v>0</v>
      </c>
      <c r="C106" s="6" t="n">
        <v>750</v>
      </c>
    </row>
    <row r="107" spans="1:3">
      <c r="A107" s="4" t="s">
        <v>515</v>
      </c>
      <c r="B107" s="6" t="n">
        <v>0</v>
      </c>
      <c r="C107" s="6" t="n">
        <v>16250</v>
      </c>
    </row>
    <row r="108" spans="1:3">
      <c r="A108" s="4" t="s">
        <v>85</v>
      </c>
      <c r="B108" s="6" t="n">
        <v>16395</v>
      </c>
      <c r="C108" s="6" t="n">
        <v>605</v>
      </c>
    </row>
    <row r="109" spans="1:3">
      <c r="A109" s="4" t="s">
        <v>506</v>
      </c>
      <c r="B109" s="6" t="n">
        <v>0</v>
      </c>
      <c r="C109" s="6" t="n">
        <v>16395</v>
      </c>
    </row>
    <row r="110" spans="1:3">
      <c r="A110" s="4" t="s">
        <v>521</v>
      </c>
      <c r="B110" s="6" t="n">
        <v>5016</v>
      </c>
      <c r="C110" s="6" t="n">
        <v>189</v>
      </c>
    </row>
    <row r="111" spans="1:3">
      <c r="A111" s="4" t="s">
        <v>522</v>
      </c>
      <c r="B111" s="6" t="n">
        <v>4358</v>
      </c>
      <c r="C111" s="6" t="n">
        <v>189</v>
      </c>
    </row>
    <row r="112" spans="1:3">
      <c r="A112" s="4" t="s">
        <v>272</v>
      </c>
    </row>
    <row r="113" spans="1:3">
      <c r="A113" s="4" t="s">
        <v>505</v>
      </c>
      <c r="B113" s="5" t="n">
        <v>100000</v>
      </c>
      <c r="C113" s="6" t="n">
        <v>0</v>
      </c>
    </row>
    <row r="114" spans="1:3">
      <c r="A114" s="4" t="s">
        <v>508</v>
      </c>
      <c r="B114" s="4" t="s">
        <v>530</v>
      </c>
    </row>
    <row r="115" spans="1:3">
      <c r="A115" s="4" t="s">
        <v>518</v>
      </c>
      <c r="B115" s="4" t="s">
        <v>536</v>
      </c>
    </row>
    <row r="116" spans="1:3">
      <c r="A116" s="4" t="s">
        <v>510</v>
      </c>
      <c r="B116" s="5" t="n">
        <v>100000</v>
      </c>
    </row>
    <row r="117" spans="1:3">
      <c r="A117" s="4" t="s">
        <v>511</v>
      </c>
      <c r="B117" s="6" t="n">
        <v>227338</v>
      </c>
    </row>
    <row r="118" spans="1:3">
      <c r="A118" s="4" t="s">
        <v>87</v>
      </c>
      <c r="B118" s="6" t="n">
        <v>127338</v>
      </c>
    </row>
    <row r="119" spans="1:3">
      <c r="A119" s="4" t="s">
        <v>262</v>
      </c>
      <c r="C119" s="6" t="n">
        <v>103000</v>
      </c>
    </row>
    <row r="120" spans="1:3">
      <c r="A120" s="4" t="s">
        <v>512</v>
      </c>
      <c r="B120" s="6" t="n">
        <v>0</v>
      </c>
      <c r="C120" s="6" t="n">
        <v>0</v>
      </c>
    </row>
    <row r="121" spans="1:3">
      <c r="A121" s="4" t="s">
        <v>513</v>
      </c>
      <c r="B121" s="6" t="n">
        <v>0</v>
      </c>
      <c r="C121" s="6" t="n">
        <v>0</v>
      </c>
    </row>
    <row r="122" spans="1:3">
      <c r="A122" s="4" t="s">
        <v>514</v>
      </c>
      <c r="B122" s="6" t="n">
        <v>0</v>
      </c>
      <c r="C122" s="6" t="n">
        <v>0</v>
      </c>
    </row>
    <row r="123" spans="1:3">
      <c r="A123" s="4" t="s">
        <v>515</v>
      </c>
      <c r="B123" s="6" t="n">
        <v>0</v>
      </c>
      <c r="C123" s="6" t="n">
        <v>0</v>
      </c>
    </row>
    <row r="124" spans="1:3">
      <c r="A124" s="4" t="s">
        <v>85</v>
      </c>
      <c r="B124" s="6" t="n">
        <v>3000</v>
      </c>
      <c r="C124" s="6" t="n">
        <v>0</v>
      </c>
    </row>
    <row r="125" spans="1:3">
      <c r="A125" s="4" t="s">
        <v>506</v>
      </c>
      <c r="B125" s="6" t="n">
        <v>0</v>
      </c>
      <c r="C125" s="6" t="n">
        <v>0</v>
      </c>
    </row>
    <row r="126" spans="1:3">
      <c r="A126" s="4" t="s">
        <v>521</v>
      </c>
      <c r="B126" s="6" t="n">
        <v>6642</v>
      </c>
      <c r="C126" s="6" t="n">
        <v>0</v>
      </c>
    </row>
    <row r="127" spans="1:3">
      <c r="A127" s="4" t="s">
        <v>522</v>
      </c>
      <c r="B127" s="6" t="n">
        <v>0</v>
      </c>
      <c r="C127" s="6" t="n">
        <v>0</v>
      </c>
    </row>
    <row r="128" spans="1:3">
      <c r="A128" s="4" t="s">
        <v>274</v>
      </c>
    </row>
    <row r="129" spans="1:3">
      <c r="A129" s="4" t="s">
        <v>505</v>
      </c>
      <c r="B129" s="5" t="n">
        <v>100000</v>
      </c>
      <c r="C129" s="6" t="n">
        <v>0</v>
      </c>
    </row>
    <row r="130" spans="1:3">
      <c r="A130" s="4" t="s">
        <v>508</v>
      </c>
      <c r="B130" s="4" t="s">
        <v>530</v>
      </c>
    </row>
    <row r="131" spans="1:3">
      <c r="A131" s="4" t="s">
        <v>518</v>
      </c>
      <c r="B131" s="4" t="s">
        <v>537</v>
      </c>
    </row>
    <row r="132" spans="1:3">
      <c r="A132" s="4" t="s">
        <v>510</v>
      </c>
      <c r="B132" s="5" t="n">
        <v>100000</v>
      </c>
    </row>
    <row r="133" spans="1:3">
      <c r="A133" s="4" t="s">
        <v>511</v>
      </c>
      <c r="B133" s="6" t="n">
        <v>114305</v>
      </c>
    </row>
    <row r="134" spans="1:3">
      <c r="A134" s="4" t="s">
        <v>87</v>
      </c>
      <c r="B134" s="6" t="n">
        <v>14305</v>
      </c>
    </row>
    <row r="135" spans="1:3">
      <c r="A135" s="4" t="s">
        <v>262</v>
      </c>
      <c r="C135" s="6" t="n">
        <v>103000</v>
      </c>
    </row>
    <row r="136" spans="1:3">
      <c r="A136" s="4" t="s">
        <v>512</v>
      </c>
      <c r="B136" s="6" t="n">
        <v>0</v>
      </c>
      <c r="C136" s="6" t="n">
        <v>0</v>
      </c>
    </row>
    <row r="137" spans="1:3">
      <c r="A137" s="4" t="s">
        <v>513</v>
      </c>
      <c r="B137" s="6" t="n">
        <v>0</v>
      </c>
      <c r="C137" s="6" t="n">
        <v>0</v>
      </c>
    </row>
    <row r="138" spans="1:3">
      <c r="A138" s="4" t="s">
        <v>514</v>
      </c>
      <c r="B138" s="6" t="n">
        <v>0</v>
      </c>
      <c r="C138" s="6" t="n">
        <v>0</v>
      </c>
    </row>
    <row r="139" spans="1:3">
      <c r="A139" s="4" t="s">
        <v>515</v>
      </c>
      <c r="B139" s="6" t="n">
        <v>0</v>
      </c>
      <c r="C139" s="6" t="n">
        <v>0</v>
      </c>
    </row>
    <row r="140" spans="1:3">
      <c r="A140" s="4" t="s">
        <v>85</v>
      </c>
      <c r="B140" s="6" t="n">
        <v>3000</v>
      </c>
      <c r="C140" s="6" t="n">
        <v>0</v>
      </c>
    </row>
    <row r="141" spans="1:3">
      <c r="A141" s="4" t="s">
        <v>506</v>
      </c>
      <c r="B141" s="6" t="n">
        <v>0</v>
      </c>
      <c r="C141" s="6" t="n">
        <v>0</v>
      </c>
    </row>
    <row r="142" spans="1:3">
      <c r="A142" s="4" t="s">
        <v>521</v>
      </c>
      <c r="B142" s="6" t="n">
        <v>6180</v>
      </c>
      <c r="C142" s="6" t="n">
        <v>0</v>
      </c>
    </row>
    <row r="143" spans="1:3">
      <c r="A143" s="4" t="s">
        <v>522</v>
      </c>
      <c r="B143" s="6" t="n">
        <v>0</v>
      </c>
      <c r="C143" s="6" t="n">
        <v>0</v>
      </c>
    </row>
    <row r="144" spans="1:3">
      <c r="A144" s="4" t="s">
        <v>276</v>
      </c>
    </row>
    <row r="145" spans="1:3">
      <c r="A145" s="4" t="s">
        <v>505</v>
      </c>
      <c r="B145" s="5" t="n">
        <v>112666</v>
      </c>
      <c r="C145" s="6" t="n">
        <v>0</v>
      </c>
    </row>
    <row r="146" spans="1:3">
      <c r="A146" s="4" t="s">
        <v>508</v>
      </c>
      <c r="B146" s="4" t="s">
        <v>533</v>
      </c>
    </row>
    <row r="147" spans="1:3">
      <c r="A147" s="4" t="s">
        <v>518</v>
      </c>
      <c r="B147" s="4" t="s">
        <v>538</v>
      </c>
    </row>
    <row r="148" spans="1:3">
      <c r="A148" s="4" t="s">
        <v>510</v>
      </c>
      <c r="B148" s="5" t="n">
        <v>120000</v>
      </c>
    </row>
    <row r="149" spans="1:3">
      <c r="A149" s="4" t="s">
        <v>511</v>
      </c>
      <c r="B149" s="6" t="n">
        <v>149491</v>
      </c>
    </row>
    <row r="150" spans="1:3">
      <c r="A150" s="4" t="s">
        <v>87</v>
      </c>
      <c r="B150" s="6" t="n">
        <v>29491</v>
      </c>
    </row>
    <row r="151" spans="1:3">
      <c r="A151" s="4" t="s">
        <v>262</v>
      </c>
      <c r="B151" s="6" t="n">
        <v>126000</v>
      </c>
    </row>
    <row r="152" spans="1:3">
      <c r="A152" s="4" t="s">
        <v>512</v>
      </c>
      <c r="B152" s="6" t="n">
        <v>18600</v>
      </c>
      <c r="C152" s="6" t="n">
        <v>0</v>
      </c>
    </row>
    <row r="153" spans="1:3">
      <c r="A153" s="4" t="s">
        <v>513</v>
      </c>
      <c r="B153" s="6" t="n">
        <v>12600</v>
      </c>
      <c r="C153" s="6" t="n">
        <v>0</v>
      </c>
    </row>
    <row r="154" spans="1:3">
      <c r="A154" s="4" t="s">
        <v>515</v>
      </c>
      <c r="B154" s="6" t="n">
        <v>6000</v>
      </c>
      <c r="C154" s="6" t="n">
        <v>0</v>
      </c>
    </row>
    <row r="155" spans="1:3">
      <c r="A155" s="4" t="s">
        <v>85</v>
      </c>
      <c r="B155" s="6" t="n">
        <v>4932</v>
      </c>
      <c r="C155" s="6" t="n">
        <v>0</v>
      </c>
    </row>
    <row r="156" spans="1:3">
      <c r="A156" s="4" t="s">
        <v>506</v>
      </c>
      <c r="B156" s="6" t="n">
        <v>1068</v>
      </c>
      <c r="C156" s="6" t="n">
        <v>0</v>
      </c>
    </row>
    <row r="157" spans="1:3">
      <c r="A157" s="4" t="s">
        <v>521</v>
      </c>
      <c r="B157" s="6" t="n">
        <v>4937</v>
      </c>
      <c r="C157" s="6" t="n">
        <v>0</v>
      </c>
    </row>
    <row r="158" spans="1:3">
      <c r="A158" s="4" t="s">
        <v>522</v>
      </c>
      <c r="B158" s="6" t="n">
        <v>0</v>
      </c>
      <c r="C158" s="6" t="n">
        <v>0</v>
      </c>
    </row>
    <row r="159" spans="1:3">
      <c r="A159" s="4" t="s">
        <v>539</v>
      </c>
    </row>
    <row r="160" spans="1:3">
      <c r="A160" s="4" t="s">
        <v>505</v>
      </c>
      <c r="B160" s="5" t="n">
        <v>21905</v>
      </c>
      <c r="C160" s="6" t="n">
        <v>0</v>
      </c>
    </row>
    <row r="161" spans="1:3">
      <c r="A161" s="4" t="s">
        <v>508</v>
      </c>
      <c r="B161" s="4" t="s">
        <v>356</v>
      </c>
    </row>
    <row r="162" spans="1:3">
      <c r="A162" s="4" t="s">
        <v>518</v>
      </c>
      <c r="B162" s="4" t="s">
        <v>540</v>
      </c>
    </row>
    <row r="163" spans="1:3">
      <c r="A163" s="4" t="s">
        <v>510</v>
      </c>
      <c r="B163" s="5" t="n">
        <v>130000</v>
      </c>
    </row>
    <row r="164" spans="1:3">
      <c r="A164" s="4" t="s">
        <v>511</v>
      </c>
      <c r="B164" s="6" t="n">
        <v>108268</v>
      </c>
    </row>
    <row r="165" spans="1:3">
      <c r="A165" s="4" t="s">
        <v>262</v>
      </c>
      <c r="B165" s="6" t="n">
        <v>150000</v>
      </c>
    </row>
    <row r="166" spans="1:3">
      <c r="A166" s="4" t="s">
        <v>512</v>
      </c>
      <c r="B166" s="6" t="n">
        <v>150000</v>
      </c>
      <c r="C166" s="6" t="n">
        <v>0</v>
      </c>
    </row>
    <row r="167" spans="1:3">
      <c r="A167" s="4" t="s">
        <v>513</v>
      </c>
      <c r="B167" s="6" t="n">
        <v>130000</v>
      </c>
      <c r="C167" s="6" t="n">
        <v>0</v>
      </c>
    </row>
    <row r="168" spans="1:3">
      <c r="A168" s="4" t="s">
        <v>515</v>
      </c>
      <c r="B168" s="6" t="n">
        <v>20000</v>
      </c>
      <c r="C168" s="6" t="n">
        <v>0</v>
      </c>
    </row>
    <row r="169" spans="1:3">
      <c r="A169" s="4" t="s">
        <v>85</v>
      </c>
      <c r="B169" s="6" t="n">
        <v>3370</v>
      </c>
      <c r="C169" s="6" t="n">
        <v>0</v>
      </c>
    </row>
    <row r="170" spans="1:3">
      <c r="A170" s="4" t="s">
        <v>506</v>
      </c>
      <c r="B170" s="6" t="n">
        <v>16630</v>
      </c>
      <c r="C170" s="6" t="n">
        <v>0</v>
      </c>
    </row>
    <row r="171" spans="1:3">
      <c r="A171" s="4" t="s">
        <v>521</v>
      </c>
      <c r="B171" s="6" t="n">
        <v>0</v>
      </c>
      <c r="C171" s="6" t="n">
        <v>0</v>
      </c>
    </row>
    <row r="172" spans="1:3">
      <c r="A172" s="4" t="s">
        <v>522</v>
      </c>
      <c r="B172" s="6" t="n">
        <v>0</v>
      </c>
      <c r="C172" s="6" t="n">
        <v>0</v>
      </c>
    </row>
    <row r="173" spans="1:3">
      <c r="A173" s="4" t="s">
        <v>541</v>
      </c>
    </row>
    <row r="174" spans="1:3">
      <c r="A174" s="4" t="s">
        <v>505</v>
      </c>
      <c r="B174" s="5" t="n">
        <v>22077</v>
      </c>
    </row>
    <row r="175" spans="1:3">
      <c r="A175" s="4" t="s">
        <v>508</v>
      </c>
      <c r="B175" s="4" t="s">
        <v>533</v>
      </c>
    </row>
    <row r="176" spans="1:3">
      <c r="A176" s="4" t="s">
        <v>518</v>
      </c>
      <c r="B176" s="4" t="s">
        <v>542</v>
      </c>
    </row>
    <row r="177" spans="1:3">
      <c r="A177" s="4" t="s">
        <v>511</v>
      </c>
      <c r="B177" s="5" t="n">
        <v>53220</v>
      </c>
    </row>
    <row r="178" spans="1:3">
      <c r="A178" s="4" t="s">
        <v>262</v>
      </c>
      <c r="B178" s="6" t="n">
        <v>50000</v>
      </c>
    </row>
    <row r="179" spans="1:3">
      <c r="A179" s="4" t="s">
        <v>512</v>
      </c>
      <c r="B179" s="6" t="n">
        <v>50000</v>
      </c>
      <c r="C179" s="6" t="n">
        <v>0</v>
      </c>
    </row>
    <row r="180" spans="1:3">
      <c r="A180" s="4" t="s">
        <v>513</v>
      </c>
      <c r="B180" s="6" t="n">
        <v>49000</v>
      </c>
      <c r="C180" s="6" t="n">
        <v>0</v>
      </c>
    </row>
    <row r="181" spans="1:3">
      <c r="A181" s="4" t="s">
        <v>85</v>
      </c>
      <c r="B181" s="6" t="n">
        <v>462</v>
      </c>
      <c r="C181" s="6" t="n">
        <v>0</v>
      </c>
    </row>
    <row r="182" spans="1:3">
      <c r="A182" s="4" t="s">
        <v>506</v>
      </c>
      <c r="B182" s="6" t="n">
        <v>538</v>
      </c>
      <c r="C182" s="6" t="n">
        <v>0</v>
      </c>
    </row>
    <row r="183" spans="1:3">
      <c r="A183" s="4" t="s">
        <v>521</v>
      </c>
      <c r="B183" s="6" t="n">
        <v>921</v>
      </c>
      <c r="C183" s="6" t="n">
        <v>0</v>
      </c>
    </row>
    <row r="184" spans="1:3">
      <c r="A184" s="4" t="s">
        <v>522</v>
      </c>
      <c r="B184" s="6" t="n">
        <v>921</v>
      </c>
      <c r="C184" s="6" t="n">
        <v>0</v>
      </c>
    </row>
    <row r="185" spans="1:3">
      <c r="A185" s="4" t="s">
        <v>543</v>
      </c>
    </row>
    <row r="186" spans="1:3">
      <c r="A186" s="4" t="s">
        <v>505</v>
      </c>
      <c r="B186" s="5" t="n">
        <v>100077</v>
      </c>
      <c r="C186" s="6" t="n">
        <v>0</v>
      </c>
    </row>
    <row r="187" spans="1:3">
      <c r="A187" s="4" t="s">
        <v>508</v>
      </c>
      <c r="B187" s="4" t="s">
        <v>356</v>
      </c>
    </row>
    <row r="188" spans="1:3">
      <c r="A188" s="4" t="s">
        <v>518</v>
      </c>
      <c r="B188" s="4" t="s">
        <v>542</v>
      </c>
    </row>
    <row r="189" spans="1:3">
      <c r="A189" s="4" t="s">
        <v>511</v>
      </c>
      <c r="B189" s="5" t="n">
        <v>184979</v>
      </c>
    </row>
    <row r="190" spans="1:3">
      <c r="A190" s="4" t="s">
        <v>262</v>
      </c>
      <c r="B190" s="6" t="n">
        <v>200000</v>
      </c>
    </row>
    <row r="191" spans="1:3">
      <c r="A191" s="4" t="s">
        <v>512</v>
      </c>
      <c r="B191" s="6" t="n">
        <v>200000</v>
      </c>
      <c r="C191" s="6" t="n">
        <v>0</v>
      </c>
    </row>
    <row r="192" spans="1:3">
      <c r="A192" s="4" t="s">
        <v>513</v>
      </c>
      <c r="B192" s="6" t="n">
        <v>200000</v>
      </c>
      <c r="C192" s="6" t="n">
        <v>0</v>
      </c>
    </row>
    <row r="193" spans="1:3">
      <c r="A193" s="4" t="s">
        <v>515</v>
      </c>
      <c r="B193" s="6" t="n">
        <v>0</v>
      </c>
      <c r="C193" s="6" t="n">
        <v>0</v>
      </c>
    </row>
    <row r="194" spans="1:3">
      <c r="A194" s="4" t="s">
        <v>544</v>
      </c>
      <c r="B194" s="6" t="n">
        <v>94382</v>
      </c>
      <c r="C194" s="6" t="n">
        <v>0</v>
      </c>
    </row>
    <row r="195" spans="1:3">
      <c r="A195" s="4" t="s">
        <v>541</v>
      </c>
    </row>
    <row r="196" spans="1:3">
      <c r="A196" s="4" t="s">
        <v>505</v>
      </c>
      <c r="B196" s="5" t="n">
        <v>22077</v>
      </c>
      <c r="C196" s="6" t="n">
        <v>0</v>
      </c>
    </row>
    <row r="197" spans="1:3">
      <c r="A197" s="4" t="s">
        <v>508</v>
      </c>
      <c r="B197" s="4" t="s">
        <v>533</v>
      </c>
    </row>
    <row r="198" spans="1:3">
      <c r="A198" s="4" t="s">
        <v>518</v>
      </c>
      <c r="B198" s="4" t="s">
        <v>542</v>
      </c>
    </row>
    <row r="199" spans="1:3">
      <c r="A199" s="4" t="s">
        <v>511</v>
      </c>
      <c r="B199" s="5" t="n">
        <v>53220</v>
      </c>
    </row>
    <row r="200" spans="1:3">
      <c r="A200" s="4" t="s">
        <v>87</v>
      </c>
      <c r="B200" s="6" t="n">
        <v>3220</v>
      </c>
    </row>
    <row r="201" spans="1:3">
      <c r="A201" s="4" t="s">
        <v>262</v>
      </c>
      <c r="B201" s="6" t="n">
        <v>50000</v>
      </c>
    </row>
    <row r="202" spans="1:3">
      <c r="A202" s="4" t="s">
        <v>512</v>
      </c>
      <c r="B202" s="6" t="n">
        <v>50000</v>
      </c>
      <c r="C202" s="6" t="n">
        <v>0</v>
      </c>
    </row>
    <row r="203" spans="1:3">
      <c r="A203" s="4" t="s">
        <v>513</v>
      </c>
      <c r="B203" s="6" t="n">
        <v>49000</v>
      </c>
      <c r="C203" s="6" t="n">
        <v>0</v>
      </c>
    </row>
    <row r="204" spans="1:3">
      <c r="A204" s="4" t="s">
        <v>85</v>
      </c>
      <c r="B204" s="6" t="n">
        <v>462</v>
      </c>
      <c r="C204" s="6" t="n">
        <v>0</v>
      </c>
    </row>
    <row r="205" spans="1:3">
      <c r="A205" s="4" t="s">
        <v>506</v>
      </c>
      <c r="B205" s="6" t="n">
        <v>538</v>
      </c>
      <c r="C205" s="6" t="n">
        <v>0</v>
      </c>
    </row>
    <row r="206" spans="1:3">
      <c r="A206" s="4" t="s">
        <v>521</v>
      </c>
      <c r="B206" s="6" t="n">
        <v>921</v>
      </c>
      <c r="C206" s="6" t="n">
        <v>0</v>
      </c>
    </row>
    <row r="207" spans="1:3">
      <c r="A207" s="4" t="s">
        <v>522</v>
      </c>
      <c r="B207" s="5" t="n">
        <v>921</v>
      </c>
      <c r="C207"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3"/>
    <col customWidth="1" max="2" min="2" width="16"/>
    <col customWidth="1" max="3" min="3" width="16"/>
    <col customWidth="1" max="4" min="4" width="13"/>
    <col customWidth="1" max="5" min="5" width="14"/>
    <col customWidth="1" max="6" min="6" width="14"/>
  </cols>
  <sheetData>
    <row r="1" spans="1:6">
      <c r="A1" s="1" t="s">
        <v>545</v>
      </c>
      <c r="B1" s="2" t="s">
        <v>546</v>
      </c>
      <c r="C1" s="2" t="s">
        <v>547</v>
      </c>
      <c r="D1" s="2" t="s">
        <v>548</v>
      </c>
      <c r="E1" s="2" t="s">
        <v>2</v>
      </c>
      <c r="F1" s="2" t="s">
        <v>38</v>
      </c>
    </row>
    <row r="2" spans="1:6">
      <c r="A2" s="4" t="s">
        <v>157</v>
      </c>
      <c r="E2" s="5" t="n">
        <v>128500</v>
      </c>
      <c r="F2" s="5" t="n">
        <v>55000</v>
      </c>
    </row>
    <row r="3" spans="1:6">
      <c r="A3" s="4" t="s">
        <v>549</v>
      </c>
    </row>
    <row r="4" spans="1:6">
      <c r="A4" s="4" t="s">
        <v>199</v>
      </c>
      <c r="E4" s="6" t="n">
        <v>11222</v>
      </c>
      <c r="F4" s="6" t="n">
        <v>0</v>
      </c>
    </row>
    <row r="5" spans="1:6">
      <c r="A5" s="4" t="s">
        <v>550</v>
      </c>
      <c r="E5" s="6" t="n">
        <v>17278</v>
      </c>
      <c r="F5" s="6" t="n">
        <v>0</v>
      </c>
    </row>
    <row r="6" spans="1:6">
      <c r="A6" s="4" t="s">
        <v>551</v>
      </c>
      <c r="E6" s="6" t="n">
        <v>165</v>
      </c>
    </row>
    <row r="7" spans="1:6">
      <c r="A7" s="4" t="s">
        <v>157</v>
      </c>
      <c r="E7" s="6" t="n">
        <v>27767</v>
      </c>
    </row>
    <row r="8" spans="1:6">
      <c r="A8" s="4" t="s">
        <v>552</v>
      </c>
      <c r="E8" s="6" t="n">
        <v>733</v>
      </c>
    </row>
    <row r="9" spans="1:6">
      <c r="A9" s="4" t="s">
        <v>85</v>
      </c>
      <c r="E9" s="6" t="n">
        <v>8104</v>
      </c>
      <c r="F9" s="6" t="n">
        <v>0</v>
      </c>
    </row>
    <row r="10" spans="1:6">
      <c r="A10" s="4" t="s">
        <v>553</v>
      </c>
    </row>
    <row r="11" spans="1:6">
      <c r="A11" s="4" t="s">
        <v>199</v>
      </c>
      <c r="E11" s="6" t="n">
        <v>10489</v>
      </c>
      <c r="F11" s="6" t="n">
        <v>0</v>
      </c>
    </row>
    <row r="12" spans="1:6">
      <c r="A12" s="4" t="s">
        <v>554</v>
      </c>
    </row>
    <row r="13" spans="1:6">
      <c r="A13" s="4" t="s">
        <v>199</v>
      </c>
      <c r="E13" s="6" t="n">
        <v>733</v>
      </c>
      <c r="F13" s="6" t="n">
        <v>0</v>
      </c>
    </row>
    <row r="14" spans="1:6">
      <c r="A14" s="4" t="s">
        <v>549</v>
      </c>
    </row>
    <row r="15" spans="1:6">
      <c r="A15" s="4" t="s">
        <v>199</v>
      </c>
      <c r="D15" s="5" t="n">
        <v>28500</v>
      </c>
    </row>
    <row r="16" spans="1:6">
      <c r="A16" s="4" t="s">
        <v>550</v>
      </c>
      <c r="D16" s="5" t="n">
        <v>40470</v>
      </c>
    </row>
    <row r="17" spans="1:6">
      <c r="A17" s="4" t="s">
        <v>555</v>
      </c>
    </row>
    <row r="18" spans="1:6">
      <c r="A18" s="4" t="s">
        <v>199</v>
      </c>
      <c r="C18" s="5" t="n">
        <v>50000</v>
      </c>
      <c r="E18" s="6" t="n">
        <v>40000</v>
      </c>
      <c r="F18" s="6" t="n">
        <v>0</v>
      </c>
    </row>
    <row r="19" spans="1:6">
      <c r="A19" s="4" t="s">
        <v>556</v>
      </c>
      <c r="C19" s="4" t="s">
        <v>557</v>
      </c>
    </row>
    <row r="20" spans="1:6">
      <c r="A20" s="4" t="s">
        <v>85</v>
      </c>
      <c r="E20" s="6" t="n">
        <v>14185</v>
      </c>
      <c r="F20" s="6" t="n">
        <v>0</v>
      </c>
    </row>
    <row r="21" spans="1:6">
      <c r="A21" s="4" t="s">
        <v>522</v>
      </c>
      <c r="E21" s="6" t="n">
        <v>14185</v>
      </c>
      <c r="F21" s="6" t="n">
        <v>0</v>
      </c>
    </row>
    <row r="22" spans="1:6">
      <c r="A22" s="4" t="s">
        <v>558</v>
      </c>
    </row>
    <row r="23" spans="1:6">
      <c r="A23" s="4" t="s">
        <v>199</v>
      </c>
      <c r="B23" s="5" t="n">
        <v>52500</v>
      </c>
      <c r="E23" s="6" t="n">
        <v>50000</v>
      </c>
      <c r="F23" s="6" t="n">
        <v>0</v>
      </c>
    </row>
    <row r="24" spans="1:6">
      <c r="A24" s="4" t="s">
        <v>556</v>
      </c>
      <c r="B24" s="4" t="s">
        <v>559</v>
      </c>
    </row>
    <row r="25" spans="1:6">
      <c r="A25" s="4" t="s">
        <v>157</v>
      </c>
      <c r="B25" s="5" t="n">
        <v>50000</v>
      </c>
    </row>
    <row r="26" spans="1:6">
      <c r="A26" s="4" t="s">
        <v>552</v>
      </c>
      <c r="B26" s="5" t="n">
        <v>2500</v>
      </c>
    </row>
    <row r="27" spans="1:6">
      <c r="A27" s="4" t="s">
        <v>85</v>
      </c>
      <c r="E27" s="6" t="n">
        <v>0</v>
      </c>
      <c r="F27" s="6" t="n">
        <v>0</v>
      </c>
    </row>
    <row r="28" spans="1:6">
      <c r="A28" s="4" t="s">
        <v>522</v>
      </c>
      <c r="E28" s="5" t="n">
        <v>0</v>
      </c>
      <c r="F28"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25"/>
    <col customWidth="1" max="3" min="3" width="25"/>
  </cols>
  <sheetData>
    <row r="1" spans="1:3">
      <c r="A1" s="1" t="s">
        <v>560</v>
      </c>
      <c r="B1" s="2" t="s">
        <v>1</v>
      </c>
    </row>
    <row r="2" spans="1:3">
      <c r="B2" s="2" t="s">
        <v>2</v>
      </c>
      <c r="C2" s="2" t="s">
        <v>38</v>
      </c>
    </row>
    <row r="3" spans="1:3">
      <c r="A3" s="3" t="s">
        <v>561</v>
      </c>
    </row>
    <row r="4" spans="1:3">
      <c r="A4" s="4" t="s">
        <v>562</v>
      </c>
      <c r="B4" s="6" t="n">
        <v>7193750</v>
      </c>
      <c r="C4" s="6" t="n">
        <v>1156250</v>
      </c>
    </row>
    <row r="5" spans="1:3">
      <c r="A5" s="4" t="s">
        <v>563</v>
      </c>
      <c r="B5" s="6" t="n">
        <v>1000000</v>
      </c>
      <c r="C5" s="6" t="n">
        <v>6500000</v>
      </c>
    </row>
    <row r="6" spans="1:3">
      <c r="A6" s="4" t="s">
        <v>564</v>
      </c>
      <c r="B6" s="6" t="n">
        <v>0</v>
      </c>
      <c r="C6" s="6" t="n">
        <v>0</v>
      </c>
    </row>
    <row r="7" spans="1:3">
      <c r="A7" s="4" t="s">
        <v>565</v>
      </c>
      <c r="B7" s="6" t="n">
        <v>0</v>
      </c>
      <c r="C7" s="6" t="n">
        <v>-462500</v>
      </c>
    </row>
    <row r="8" spans="1:3">
      <c r="A8" s="4" t="s">
        <v>566</v>
      </c>
      <c r="B8" s="6" t="n">
        <v>8193750</v>
      </c>
      <c r="C8" s="6" t="n">
        <v>7193750</v>
      </c>
    </row>
    <row r="9" spans="1:3">
      <c r="A9" s="4" t="s">
        <v>567</v>
      </c>
      <c r="B9" s="6" t="n">
        <v>2383750</v>
      </c>
      <c r="C9" s="6" t="n">
        <v>1763750</v>
      </c>
    </row>
    <row r="10" spans="1:3">
      <c r="A10" s="3" t="s">
        <v>568</v>
      </c>
    </row>
    <row r="11" spans="1:3">
      <c r="A11" s="4" t="s">
        <v>562</v>
      </c>
      <c r="B11" s="5" t="n">
        <v>0</v>
      </c>
      <c r="C11" s="7" t="n">
        <v>0.001</v>
      </c>
    </row>
    <row r="12" spans="1:3">
      <c r="A12" s="4" t="s">
        <v>563</v>
      </c>
      <c r="B12" s="10" t="n">
        <v>0.001</v>
      </c>
      <c r="C12" s="10" t="n">
        <v>0.001</v>
      </c>
    </row>
    <row r="13" spans="1:3">
      <c r="A13" s="4" t="s">
        <v>564</v>
      </c>
      <c r="B13" s="6" t="n">
        <v>0</v>
      </c>
      <c r="C13" s="6" t="n">
        <v>0</v>
      </c>
    </row>
    <row r="14" spans="1:3">
      <c r="A14" s="4" t="s">
        <v>565</v>
      </c>
      <c r="B14" s="6" t="n">
        <v>0</v>
      </c>
      <c r="C14" s="10" t="n">
        <v>0.001</v>
      </c>
    </row>
    <row r="15" spans="1:3">
      <c r="A15" s="4" t="s">
        <v>566</v>
      </c>
      <c r="B15" s="10" t="n">
        <v>0.001</v>
      </c>
      <c r="C15" s="6" t="n">
        <v>0</v>
      </c>
    </row>
    <row r="16" spans="1:3">
      <c r="A16" s="4" t="s">
        <v>569</v>
      </c>
      <c r="B16" s="7" t="n">
        <v>0.001</v>
      </c>
      <c r="C16" s="7" t="n">
        <v>0.001</v>
      </c>
    </row>
    <row r="17" spans="1:3">
      <c r="A17" s="3" t="s">
        <v>570</v>
      </c>
    </row>
    <row r="18" spans="1:3">
      <c r="A18" s="4" t="s">
        <v>571</v>
      </c>
      <c r="B18" s="4" t="s">
        <v>572</v>
      </c>
      <c r="C18" s="4" t="s">
        <v>573</v>
      </c>
    </row>
    <row r="19" spans="1:3">
      <c r="A19" s="4" t="s">
        <v>574</v>
      </c>
      <c r="B19" s="4" t="s">
        <v>575</v>
      </c>
    </row>
    <row r="20" spans="1:3">
      <c r="A20" s="4" t="s">
        <v>576</v>
      </c>
      <c r="B20" s="4" t="s">
        <v>577</v>
      </c>
      <c r="C20" s="4" t="s">
        <v>572</v>
      </c>
    </row>
    <row r="21" spans="1:3">
      <c r="A21" s="4" t="s">
        <v>569</v>
      </c>
      <c r="B21" s="4" t="s">
        <v>578</v>
      </c>
      <c r="C21" s="4" t="s">
        <v>579</v>
      </c>
    </row>
    <row r="22" spans="1:3">
      <c r="A22" s="3" t="s">
        <v>580</v>
      </c>
    </row>
    <row r="23" spans="1:3">
      <c r="A23" s="4" t="s">
        <v>581</v>
      </c>
      <c r="B23" s="5" t="n">
        <v>0</v>
      </c>
      <c r="C23" s="5" t="n">
        <v>2554156</v>
      </c>
    </row>
    <row r="24" spans="1:3">
      <c r="A24" s="4" t="s">
        <v>582</v>
      </c>
      <c r="B24" s="6" t="n">
        <v>0</v>
      </c>
      <c r="C24" s="6" t="n">
        <v>0</v>
      </c>
    </row>
    <row r="25" spans="1:3">
      <c r="A25" s="4" t="s">
        <v>569</v>
      </c>
      <c r="B25" s="5" t="n">
        <v>3974</v>
      </c>
      <c r="C25" s="5" t="n">
        <v>1287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12"/>
  </cols>
  <sheetData>
    <row r="1" spans="1:5">
      <c r="A1" s="1" t="s">
        <v>94</v>
      </c>
      <c r="B1" s="2" t="s">
        <v>95</v>
      </c>
      <c r="C1" s="2" t="s">
        <v>96</v>
      </c>
      <c r="D1" s="2" t="s">
        <v>97</v>
      </c>
      <c r="E1" s="2" t="s">
        <v>98</v>
      </c>
    </row>
    <row r="2" spans="1:5">
      <c r="A2" s="4" t="s">
        <v>99</v>
      </c>
      <c r="B2" s="6" t="n">
        <v>33612376</v>
      </c>
    </row>
    <row r="3" spans="1:5">
      <c r="A3" s="4" t="s">
        <v>100</v>
      </c>
      <c r="B3" s="5" t="n">
        <v>33612</v>
      </c>
      <c r="C3" s="5" t="n">
        <v>1956536</v>
      </c>
      <c r="D3" s="5" t="n">
        <v>-2345774</v>
      </c>
      <c r="E3" s="5" t="n">
        <v>-355626</v>
      </c>
    </row>
    <row r="4" spans="1:5">
      <c r="A4" s="4" t="s">
        <v>101</v>
      </c>
      <c r="B4" s="6" t="n">
        <v>2342000</v>
      </c>
      <c r="E4" s="6" t="n">
        <v>2342000</v>
      </c>
    </row>
    <row r="5" spans="1:5">
      <c r="A5" s="4" t="s">
        <v>102</v>
      </c>
      <c r="B5" s="5" t="n">
        <v>2342</v>
      </c>
      <c r="C5" s="6" t="n">
        <v>1556636</v>
      </c>
      <c r="E5" s="5" t="n">
        <v>1558978</v>
      </c>
    </row>
    <row r="6" spans="1:5">
      <c r="A6" s="4" t="s">
        <v>103</v>
      </c>
      <c r="B6" s="6" t="n">
        <v>142868</v>
      </c>
      <c r="E6" s="6" t="n">
        <v>142868</v>
      </c>
    </row>
    <row r="7" spans="1:5">
      <c r="A7" s="4" t="s">
        <v>104</v>
      </c>
      <c r="B7" s="5" t="n">
        <v>143</v>
      </c>
      <c r="C7" s="6" t="n">
        <v>224357</v>
      </c>
      <c r="E7" s="5" t="n">
        <v>224500</v>
      </c>
    </row>
    <row r="8" spans="1:5">
      <c r="A8" s="4" t="s">
        <v>105</v>
      </c>
      <c r="C8" s="5" t="n">
        <v>840327</v>
      </c>
      <c r="E8" s="5" t="n">
        <v>840327</v>
      </c>
    </row>
    <row r="9" spans="1:5">
      <c r="A9" s="4" t="s">
        <v>106</v>
      </c>
      <c r="B9" s="6" t="n">
        <v>462500</v>
      </c>
      <c r="E9" s="6" t="n">
        <v>462500</v>
      </c>
    </row>
    <row r="10" spans="1:5">
      <c r="A10" s="4" t="s">
        <v>107</v>
      </c>
      <c r="B10" s="6" t="n">
        <v>463</v>
      </c>
      <c r="C10" s="6" t="n">
        <v>77238</v>
      </c>
      <c r="E10" s="6" t="n">
        <v>77701</v>
      </c>
    </row>
    <row r="11" spans="1:5">
      <c r="A11" s="4" t="s">
        <v>108</v>
      </c>
      <c r="B11" s="6" t="n">
        <v>1300000</v>
      </c>
      <c r="E11" s="6" t="n">
        <v>1300000</v>
      </c>
    </row>
    <row r="12" spans="1:5">
      <c r="A12" s="4" t="s">
        <v>109</v>
      </c>
      <c r="B12" s="5" t="n">
        <v>1300</v>
      </c>
      <c r="C12" s="5" t="n">
        <v>869700</v>
      </c>
      <c r="E12" s="5" t="n">
        <v>871000</v>
      </c>
    </row>
    <row r="13" spans="1:5">
      <c r="A13" s="4" t="s">
        <v>110</v>
      </c>
      <c r="C13" s="6" t="n">
        <v>62730</v>
      </c>
      <c r="E13" s="6" t="n">
        <v>62730</v>
      </c>
    </row>
    <row r="14" spans="1:5">
      <c r="A14" s="4" t="s">
        <v>111</v>
      </c>
      <c r="B14" s="4" t="s">
        <v>112</v>
      </c>
      <c r="E14" s="6" t="n">
        <v>85</v>
      </c>
    </row>
    <row r="15" spans="1:5">
      <c r="A15" s="4" t="s">
        <v>113</v>
      </c>
      <c r="B15" s="6" t="n">
        <v>1100000</v>
      </c>
    </row>
    <row r="16" spans="1:5">
      <c r="A16" s="4" t="s">
        <v>114</v>
      </c>
      <c r="B16" s="5" t="n">
        <v>1100</v>
      </c>
      <c r="C16" s="6" t="n">
        <v>115262</v>
      </c>
      <c r="E16" s="5" t="n">
        <v>116362</v>
      </c>
    </row>
    <row r="17" spans="1:5">
      <c r="A17" s="4" t="s">
        <v>115</v>
      </c>
      <c r="B17" s="6" t="n">
        <v>69965</v>
      </c>
      <c r="E17" s="6" t="n">
        <v>69965</v>
      </c>
    </row>
    <row r="18" spans="1:5">
      <c r="A18" s="4" t="s">
        <v>116</v>
      </c>
      <c r="B18" s="5" t="n">
        <v>70</v>
      </c>
      <c r="C18" s="6" t="n">
        <v>7484</v>
      </c>
      <c r="E18" s="5" t="n">
        <v>7554</v>
      </c>
    </row>
    <row r="19" spans="1:5">
      <c r="A19" s="4" t="s">
        <v>117</v>
      </c>
      <c r="B19" s="6" t="n">
        <v>85000</v>
      </c>
    </row>
    <row r="20" spans="1:5">
      <c r="A20" s="4" t="s">
        <v>118</v>
      </c>
      <c r="B20" s="5" t="n">
        <v>85</v>
      </c>
      <c r="C20" s="4" t="s">
        <v>112</v>
      </c>
    </row>
    <row r="21" spans="1:5">
      <c r="A21" s="4" t="s">
        <v>119</v>
      </c>
      <c r="D21" s="6" t="n">
        <v>-4979910</v>
      </c>
      <c r="E21" s="6" t="n">
        <v>-4979910</v>
      </c>
    </row>
    <row r="22" spans="1:5">
      <c r="A22" s="4" t="s">
        <v>120</v>
      </c>
      <c r="B22" s="6" t="n">
        <v>39114709</v>
      </c>
    </row>
    <row r="23" spans="1:5">
      <c r="A23" s="4" t="s">
        <v>121</v>
      </c>
      <c r="B23" s="5" t="n">
        <v>39115</v>
      </c>
      <c r="C23" s="6" t="n">
        <v>5710270</v>
      </c>
      <c r="D23" s="6" t="n">
        <v>-7325684</v>
      </c>
      <c r="E23" s="6" t="n">
        <v>-1576299</v>
      </c>
    </row>
    <row r="24" spans="1:5">
      <c r="A24" s="4" t="s">
        <v>122</v>
      </c>
      <c r="B24" s="6" t="n">
        <v>343854353</v>
      </c>
    </row>
    <row r="25" spans="1:5">
      <c r="A25" s="4" t="s">
        <v>123</v>
      </c>
      <c r="B25" s="5" t="n">
        <v>343853</v>
      </c>
      <c r="C25" s="6" t="n">
        <v>770194</v>
      </c>
      <c r="E25" s="6" t="n">
        <v>1114047</v>
      </c>
    </row>
    <row r="26" spans="1:5">
      <c r="A26" s="4" t="s">
        <v>101</v>
      </c>
      <c r="B26" s="6" t="n">
        <v>100200000</v>
      </c>
    </row>
    <row r="27" spans="1:5">
      <c r="A27" s="4" t="s">
        <v>102</v>
      </c>
      <c r="B27" s="5" t="n">
        <v>100200</v>
      </c>
      <c r="C27" s="6" t="n">
        <v>307200</v>
      </c>
      <c r="E27" s="6" t="n">
        <v>407400</v>
      </c>
    </row>
    <row r="28" spans="1:5">
      <c r="A28" s="4" t="s">
        <v>103</v>
      </c>
      <c r="B28" s="6" t="n">
        <v>83333</v>
      </c>
    </row>
    <row r="29" spans="1:5">
      <c r="A29" s="4" t="s">
        <v>104</v>
      </c>
      <c r="B29" s="5" t="n">
        <v>83</v>
      </c>
      <c r="C29" s="6" t="n">
        <v>4917</v>
      </c>
      <c r="E29" s="6" t="n">
        <v>5000</v>
      </c>
    </row>
    <row r="30" spans="1:5">
      <c r="A30" s="4" t="s">
        <v>124</v>
      </c>
      <c r="B30" s="6" t="n">
        <v>300000</v>
      </c>
    </row>
    <row r="31" spans="1:5">
      <c r="A31" s="4" t="s">
        <v>125</v>
      </c>
      <c r="B31" s="5" t="n">
        <v>300</v>
      </c>
      <c r="C31" s="6" t="n">
        <v>25200</v>
      </c>
      <c r="E31" s="6" t="n">
        <v>25500</v>
      </c>
    </row>
    <row r="32" spans="1:5">
      <c r="A32" s="4" t="s">
        <v>105</v>
      </c>
      <c r="C32" s="6" t="n">
        <v>1139462</v>
      </c>
      <c r="E32" s="5" t="n">
        <v>1139462</v>
      </c>
    </row>
    <row r="33" spans="1:5">
      <c r="A33" s="4" t="s">
        <v>113</v>
      </c>
      <c r="E33" s="6" t="n">
        <v>343854353</v>
      </c>
    </row>
    <row r="34" spans="1:5">
      <c r="A34" s="4" t="s">
        <v>126</v>
      </c>
      <c r="C34" s="6" t="n">
        <v>2405426</v>
      </c>
      <c r="E34" s="5" t="n">
        <v>2405426</v>
      </c>
    </row>
    <row r="35" spans="1:5">
      <c r="A35" s="4" t="s">
        <v>119</v>
      </c>
      <c r="D35" s="6" t="n">
        <v>-6586447</v>
      </c>
      <c r="E35" s="6" t="n">
        <v>-6586447</v>
      </c>
    </row>
    <row r="36" spans="1:5">
      <c r="A36" s="4" t="s">
        <v>127</v>
      </c>
      <c r="B36" s="6" t="n">
        <v>483552395</v>
      </c>
    </row>
    <row r="37" spans="1:5">
      <c r="A37" s="4" t="s">
        <v>128</v>
      </c>
      <c r="B37" s="5" t="n">
        <v>483551</v>
      </c>
      <c r="C37" s="5" t="n">
        <v>10362669</v>
      </c>
      <c r="D37" s="5" t="n">
        <v>-13912131</v>
      </c>
      <c r="E37" s="5" t="n">
        <v>-30659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83</v>
      </c>
      <c r="B1" s="2" t="s">
        <v>1</v>
      </c>
    </row>
    <row r="2" spans="1:3">
      <c r="B2" s="2" t="s">
        <v>2</v>
      </c>
      <c r="C2" s="2" t="s">
        <v>38</v>
      </c>
    </row>
    <row r="3" spans="1:3">
      <c r="A3" s="4" t="s">
        <v>584</v>
      </c>
      <c r="B3" s="4" t="s">
        <v>356</v>
      </c>
      <c r="C3" s="4" t="s">
        <v>356</v>
      </c>
    </row>
    <row r="4" spans="1:3">
      <c r="A4" s="4" t="s">
        <v>281</v>
      </c>
    </row>
    <row r="5" spans="1:3">
      <c r="A5" s="4" t="s">
        <v>585</v>
      </c>
      <c r="B5" s="4" t="s">
        <v>586</v>
      </c>
      <c r="C5" s="4" t="s">
        <v>586</v>
      </c>
    </row>
    <row r="6" spans="1:3">
      <c r="A6" s="4" t="s">
        <v>587</v>
      </c>
      <c r="B6" s="4" t="s">
        <v>575</v>
      </c>
      <c r="C6" s="4" t="s">
        <v>575</v>
      </c>
    </row>
    <row r="7" spans="1:3">
      <c r="A7" s="4" t="s">
        <v>588</v>
      </c>
      <c r="B7" s="4" t="s">
        <v>589</v>
      </c>
      <c r="C7" s="4" t="s">
        <v>590</v>
      </c>
    </row>
    <row r="8" spans="1:3">
      <c r="A8" s="4" t="s">
        <v>584</v>
      </c>
      <c r="B8" s="4" t="s">
        <v>356</v>
      </c>
      <c r="C8" s="4" t="s">
        <v>3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91</v>
      </c>
      <c r="B1" s="2" t="s">
        <v>1</v>
      </c>
    </row>
    <row r="2" spans="1:3">
      <c r="B2" s="2" t="s">
        <v>2</v>
      </c>
      <c r="C2" s="2" t="s">
        <v>38</v>
      </c>
    </row>
    <row r="3" spans="1:3">
      <c r="A3" s="4" t="s">
        <v>584</v>
      </c>
      <c r="B3" s="4" t="s">
        <v>356</v>
      </c>
      <c r="C3" s="4" t="s">
        <v>356</v>
      </c>
    </row>
    <row r="4" spans="1:3">
      <c r="A4" s="4" t="s">
        <v>284</v>
      </c>
    </row>
    <row r="5" spans="1:3">
      <c r="A5" s="4" t="s">
        <v>585</v>
      </c>
      <c r="B5" s="4" t="s">
        <v>592</v>
      </c>
      <c r="C5" s="4" t="s">
        <v>356</v>
      </c>
    </row>
    <row r="6" spans="1:3">
      <c r="A6" s="4" t="s">
        <v>587</v>
      </c>
      <c r="B6" s="4" t="s">
        <v>593</v>
      </c>
    </row>
    <row r="7" spans="1:3">
      <c r="A7" s="4" t="s">
        <v>588</v>
      </c>
      <c r="B7" s="4" t="s">
        <v>594</v>
      </c>
      <c r="C7" s="4" t="s">
        <v>356</v>
      </c>
    </row>
    <row r="8" spans="1:3">
      <c r="A8" s="4" t="s">
        <v>584</v>
      </c>
      <c r="B8" s="4" t="s">
        <v>356</v>
      </c>
      <c r="C8" s="4" t="s">
        <v>3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5</v>
      </c>
      <c r="B1" s="2" t="s">
        <v>1</v>
      </c>
    </row>
    <row r="2" spans="1:3">
      <c r="B2" s="2" t="s">
        <v>2</v>
      </c>
      <c r="C2" s="2" t="s">
        <v>38</v>
      </c>
    </row>
    <row r="3" spans="1:3">
      <c r="A3" s="4" t="s">
        <v>596</v>
      </c>
      <c r="B3" s="6" t="n">
        <v>200000</v>
      </c>
    </row>
    <row r="4" spans="1:3">
      <c r="A4" s="4" t="s">
        <v>597</v>
      </c>
      <c r="B4" s="5" t="n">
        <v>32400</v>
      </c>
    </row>
    <row r="5" spans="1:3">
      <c r="A5" s="4" t="s">
        <v>598</v>
      </c>
      <c r="B5" s="6" t="n">
        <v>1000000</v>
      </c>
    </row>
    <row r="6" spans="1:3">
      <c r="A6" s="4" t="s">
        <v>599</v>
      </c>
      <c r="B6" s="5" t="n">
        <v>375000</v>
      </c>
    </row>
    <row r="7" spans="1:3">
      <c r="A7" s="4" t="s">
        <v>600</v>
      </c>
      <c r="B7" s="6" t="n">
        <v>300000</v>
      </c>
    </row>
    <row r="8" spans="1:3">
      <c r="A8" s="4" t="s">
        <v>601</v>
      </c>
      <c r="B8" s="6" t="n">
        <v>343854353</v>
      </c>
    </row>
    <row r="9" spans="1:3">
      <c r="A9" s="4" t="s">
        <v>602</v>
      </c>
      <c r="C9" s="6" t="n">
        <v>2342000</v>
      </c>
    </row>
    <row r="10" spans="1:3">
      <c r="A10" s="4" t="s">
        <v>603</v>
      </c>
      <c r="B10" s="5" t="n">
        <v>407400</v>
      </c>
      <c r="C10" s="5" t="n">
        <v>1558978</v>
      </c>
    </row>
    <row r="11" spans="1:3">
      <c r="A11" s="4" t="s">
        <v>604</v>
      </c>
      <c r="C11" s="6" t="n">
        <v>142868</v>
      </c>
    </row>
    <row r="12" spans="1:3">
      <c r="A12" s="4" t="s">
        <v>605</v>
      </c>
      <c r="B12" s="5" t="n">
        <v>5000</v>
      </c>
      <c r="C12" s="5" t="n">
        <v>224500</v>
      </c>
    </row>
    <row r="13" spans="1:3">
      <c r="A13" s="4" t="s">
        <v>606</v>
      </c>
      <c r="C13" s="6" t="n">
        <v>462500</v>
      </c>
    </row>
    <row r="14" spans="1:3">
      <c r="A14" s="4" t="s">
        <v>607</v>
      </c>
      <c r="C14" s="6" t="n">
        <v>1300000</v>
      </c>
    </row>
    <row r="15" spans="1:3">
      <c r="A15" s="4" t="s">
        <v>608</v>
      </c>
      <c r="C15" s="6" t="n">
        <v>85000</v>
      </c>
    </row>
    <row r="16" spans="1:3">
      <c r="A16" s="4" t="s">
        <v>609</v>
      </c>
      <c r="C16" s="6" t="n">
        <v>1100000</v>
      </c>
    </row>
    <row r="17" spans="1:3">
      <c r="A17" s="4" t="s">
        <v>610</v>
      </c>
      <c r="C17" s="6" t="n">
        <v>69965</v>
      </c>
    </row>
    <row r="18" spans="1:3">
      <c r="A18" s="4" t="s">
        <v>611</v>
      </c>
      <c r="B18" s="7" t="n">
        <v>0.162</v>
      </c>
      <c r="C18" s="8" t="n">
        <v>0.37</v>
      </c>
    </row>
    <row r="19" spans="1:3">
      <c r="A19" s="4" t="s">
        <v>612</v>
      </c>
      <c r="B19" s="7" t="n">
        <v>0.001</v>
      </c>
      <c r="C19" s="7" t="n">
        <v>0.001</v>
      </c>
    </row>
    <row r="20" spans="1:3">
      <c r="A20" s="4" t="s">
        <v>613</v>
      </c>
      <c r="B20" s="6" t="n">
        <v>0</v>
      </c>
      <c r="C20" s="6" t="n">
        <v>6500000</v>
      </c>
    </row>
    <row r="21" spans="1:3">
      <c r="A21" s="4" t="s">
        <v>614</v>
      </c>
      <c r="B21" s="6" t="n">
        <v>5000000</v>
      </c>
      <c r="C21" s="6" t="n">
        <v>0</v>
      </c>
    </row>
    <row r="22" spans="1:3">
      <c r="A22" s="4" t="s">
        <v>615</v>
      </c>
      <c r="B22" s="5" t="n">
        <v>1139629</v>
      </c>
      <c r="C22" s="5" t="n">
        <v>840328</v>
      </c>
    </row>
    <row r="23" spans="1:3">
      <c r="A23" s="4" t="s">
        <v>616</v>
      </c>
      <c r="B23" s="5" t="n">
        <v>1182616</v>
      </c>
    </row>
    <row r="24" spans="1:3">
      <c r="A24" s="4" t="s">
        <v>617</v>
      </c>
      <c r="B24" s="6" t="n">
        <v>5000000</v>
      </c>
    </row>
    <row r="25" spans="1:3">
      <c r="A25" s="4" t="s">
        <v>618</v>
      </c>
      <c r="B25" s="4" t="s">
        <v>593</v>
      </c>
    </row>
    <row r="26" spans="1:3">
      <c r="A26" s="4" t="s">
        <v>619</v>
      </c>
      <c r="B26" s="8" t="n">
        <v>0.01</v>
      </c>
    </row>
    <row r="27" spans="1:3">
      <c r="A27" s="4" t="s">
        <v>620</v>
      </c>
      <c r="B27" s="5" t="n">
        <v>23347</v>
      </c>
    </row>
    <row r="28" spans="1:3">
      <c r="A28" s="4" t="s">
        <v>621</v>
      </c>
      <c r="B28" s="5" t="n">
        <v>0</v>
      </c>
    </row>
    <row r="29" spans="1:3">
      <c r="A29" s="4" t="s">
        <v>622</v>
      </c>
    </row>
    <row r="30" spans="1:3">
      <c r="A30" s="4" t="s">
        <v>612</v>
      </c>
      <c r="B30" s="7" t="n">
        <v>0.001</v>
      </c>
    </row>
    <row r="31" spans="1:3">
      <c r="A31" s="4" t="s">
        <v>623</v>
      </c>
      <c r="B31" s="4" t="s">
        <v>575</v>
      </c>
    </row>
    <row r="32" spans="1:3">
      <c r="A32" s="4" t="s">
        <v>613</v>
      </c>
      <c r="B32" s="6" t="n">
        <v>1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24</v>
      </c>
      <c r="B1" s="2" t="s">
        <v>1</v>
      </c>
    </row>
    <row r="2" spans="1:3">
      <c r="B2" s="2" t="s">
        <v>2</v>
      </c>
      <c r="C2" s="2" t="s">
        <v>38</v>
      </c>
    </row>
    <row r="3" spans="1:3">
      <c r="A3" s="4" t="s">
        <v>625</v>
      </c>
    </row>
    <row r="4" spans="1:3">
      <c r="A4" s="4" t="s">
        <v>626</v>
      </c>
      <c r="B4" s="4" t="s">
        <v>627</v>
      </c>
      <c r="C4" s="4" t="s">
        <v>628</v>
      </c>
    </row>
    <row r="5" spans="1:3">
      <c r="A5" s="4" t="s">
        <v>629</v>
      </c>
    </row>
    <row r="6" spans="1:3">
      <c r="A6" s="4" t="s">
        <v>626</v>
      </c>
      <c r="B6" s="4" t="s">
        <v>630</v>
      </c>
      <c r="C6" s="4" t="s">
        <v>630</v>
      </c>
    </row>
    <row r="7" spans="1:3">
      <c r="A7" s="4" t="s">
        <v>51</v>
      </c>
    </row>
    <row r="8" spans="1:3">
      <c r="A8" s="4" t="s">
        <v>626</v>
      </c>
      <c r="B8" s="4" t="s">
        <v>631</v>
      </c>
    </row>
    <row r="9" spans="1:3">
      <c r="A9" s="4" t="s">
        <v>632</v>
      </c>
    </row>
    <row r="10" spans="1:3">
      <c r="A10" s="4" t="s">
        <v>626</v>
      </c>
      <c r="C10" s="4" t="s">
        <v>6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33</v>
      </c>
      <c r="B1" s="2" t="s">
        <v>2</v>
      </c>
      <c r="C1" s="2" t="s">
        <v>38</v>
      </c>
    </row>
    <row r="2" spans="1:3">
      <c r="A2" s="3" t="s">
        <v>634</v>
      </c>
    </row>
    <row r="3" spans="1:3">
      <c r="A3" s="4" t="s">
        <v>635</v>
      </c>
      <c r="B3" s="5" t="n">
        <v>2103903</v>
      </c>
      <c r="C3" s="5" t="n">
        <v>1045781</v>
      </c>
    </row>
    <row r="4" spans="1:3">
      <c r="A4" s="4" t="s">
        <v>636</v>
      </c>
      <c r="B4" s="6" t="n">
        <v>0</v>
      </c>
      <c r="C4" s="6" t="n">
        <v>248996</v>
      </c>
    </row>
    <row r="5" spans="1:3">
      <c r="A5" s="4" t="s">
        <v>637</v>
      </c>
      <c r="B5" s="6" t="n">
        <v>-324841</v>
      </c>
      <c r="C5" s="6" t="n">
        <v>-192786</v>
      </c>
    </row>
    <row r="6" spans="1:3">
      <c r="A6" s="4" t="s">
        <v>134</v>
      </c>
      <c r="B6" s="6" t="n">
        <v>-210647</v>
      </c>
      <c r="C6" s="6" t="n">
        <v>-248168</v>
      </c>
    </row>
    <row r="7" spans="1:3">
      <c r="A7" s="4" t="s">
        <v>522</v>
      </c>
      <c r="B7" s="6" t="n">
        <v>19483</v>
      </c>
      <c r="C7" s="6" t="n">
        <v>-6253</v>
      </c>
    </row>
    <row r="8" spans="1:3">
      <c r="A8" s="4" t="s">
        <v>638</v>
      </c>
      <c r="B8" s="6" t="n">
        <v>0</v>
      </c>
      <c r="C8" s="6" t="n">
        <v>9000</v>
      </c>
    </row>
    <row r="9" spans="1:3">
      <c r="A9" s="4" t="s">
        <v>639</v>
      </c>
      <c r="B9" s="6" t="n">
        <v>-416562</v>
      </c>
      <c r="C9" s="6" t="n">
        <v>-135821</v>
      </c>
    </row>
    <row r="10" spans="1:3">
      <c r="A10" s="4" t="s">
        <v>135</v>
      </c>
      <c r="B10" s="6" t="n">
        <v>-7024</v>
      </c>
      <c r="C10" s="6" t="n">
        <v>0</v>
      </c>
    </row>
    <row r="11" spans="1:3">
      <c r="A11" s="4" t="s">
        <v>640</v>
      </c>
      <c r="B11" s="6" t="n">
        <v>1164312</v>
      </c>
      <c r="C11" s="6" t="n">
        <v>720749</v>
      </c>
    </row>
    <row r="12" spans="1:3">
      <c r="A12" s="4" t="s">
        <v>641</v>
      </c>
      <c r="B12" s="6" t="n">
        <v>-1164312</v>
      </c>
      <c r="C12" s="6" t="n">
        <v>-720749</v>
      </c>
    </row>
    <row r="13" spans="1:3">
      <c r="A13" s="4" t="s">
        <v>642</v>
      </c>
      <c r="B13" s="5" t="n">
        <v>0</v>
      </c>
      <c r="C13"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3</v>
      </c>
      <c r="B1" s="2" t="s">
        <v>1</v>
      </c>
    </row>
    <row r="2" spans="1:3">
      <c r="B2" s="2" t="s">
        <v>2</v>
      </c>
      <c r="C2" s="2" t="s">
        <v>38</v>
      </c>
    </row>
    <row r="3" spans="1:3">
      <c r="A3" s="3" t="s">
        <v>208</v>
      </c>
    </row>
    <row r="4" spans="1:3">
      <c r="A4" s="4" t="s">
        <v>644</v>
      </c>
      <c r="B4" s="5" t="n">
        <v>1383154</v>
      </c>
      <c r="C4" s="5" t="n">
        <v>1045781</v>
      </c>
    </row>
    <row r="5" spans="1:3">
      <c r="A5" s="4" t="s">
        <v>645</v>
      </c>
      <c r="B5" s="6" t="n">
        <v>0</v>
      </c>
      <c r="C5" s="6" t="n">
        <v>248996</v>
      </c>
    </row>
    <row r="6" spans="1:3">
      <c r="A6" s="4" t="s">
        <v>646</v>
      </c>
      <c r="B6" s="6" t="n">
        <v>-324841</v>
      </c>
      <c r="C6" s="6" t="n">
        <v>-192786</v>
      </c>
    </row>
    <row r="7" spans="1:3">
      <c r="A7" s="4" t="s">
        <v>134</v>
      </c>
      <c r="B7" s="6" t="n">
        <v>-210647</v>
      </c>
      <c r="C7" s="6" t="n">
        <v>-248168</v>
      </c>
    </row>
    <row r="8" spans="1:3">
      <c r="A8" s="4" t="s">
        <v>522</v>
      </c>
      <c r="B8" s="6" t="n">
        <v>19483</v>
      </c>
      <c r="C8" s="6" t="n">
        <v>-6253</v>
      </c>
    </row>
    <row r="9" spans="1:3">
      <c r="A9" s="4" t="s">
        <v>647</v>
      </c>
      <c r="B9" s="6" t="n">
        <v>0</v>
      </c>
      <c r="C9" s="6" t="n">
        <v>9000</v>
      </c>
    </row>
    <row r="10" spans="1:3">
      <c r="A10" s="4" t="s">
        <v>648</v>
      </c>
      <c r="B10" s="6" t="n">
        <v>-416562</v>
      </c>
      <c r="C10" s="6" t="n">
        <v>-135821</v>
      </c>
    </row>
    <row r="11" spans="1:3">
      <c r="A11" s="4" t="s">
        <v>135</v>
      </c>
      <c r="B11" s="6" t="n">
        <v>-7024</v>
      </c>
    </row>
    <row r="12" spans="1:3">
      <c r="A12" s="4" t="s">
        <v>649</v>
      </c>
      <c r="B12" s="6" t="n">
        <v>-443563</v>
      </c>
      <c r="C12" s="6" t="n">
        <v>-720749</v>
      </c>
    </row>
    <row r="13" spans="1:3">
      <c r="A13" s="4" t="s">
        <v>650</v>
      </c>
      <c r="B13" s="5" t="n">
        <v>0</v>
      </c>
      <c r="C13" s="5" t="n">
        <v>0</v>
      </c>
    </row>
    <row r="14" spans="1:3">
      <c r="A14" s="4" t="s">
        <v>651</v>
      </c>
      <c r="B14" s="4" t="s">
        <v>652</v>
      </c>
      <c r="C14" s="4" t="s">
        <v>652</v>
      </c>
    </row>
    <row r="15" spans="1:3">
      <c r="A15" s="4" t="s">
        <v>653</v>
      </c>
      <c r="B15" s="4" t="s">
        <v>356</v>
      </c>
      <c r="C15" s="4" t="s">
        <v>654</v>
      </c>
    </row>
    <row r="16" spans="1:3">
      <c r="A16" s="4" t="s">
        <v>655</v>
      </c>
      <c r="B16" s="4" t="s">
        <v>656</v>
      </c>
      <c r="C16" s="4" t="s">
        <v>657</v>
      </c>
    </row>
    <row r="17" spans="1:3">
      <c r="A17" s="4" t="s">
        <v>658</v>
      </c>
      <c r="B17" s="4" t="s">
        <v>659</v>
      </c>
      <c r="C17" s="4" t="s">
        <v>660</v>
      </c>
    </row>
    <row r="18" spans="1:3">
      <c r="A18" s="4" t="s">
        <v>661</v>
      </c>
      <c r="B18" s="4" t="s">
        <v>662</v>
      </c>
      <c r="C18" s="4" t="s">
        <v>663</v>
      </c>
    </row>
    <row r="19" spans="1:3">
      <c r="A19" s="4" t="s">
        <v>664</v>
      </c>
      <c r="B19" s="4" t="s">
        <v>356</v>
      </c>
      <c r="C19" s="4" t="s">
        <v>665</v>
      </c>
    </row>
    <row r="20" spans="1:3">
      <c r="A20" s="4" t="s">
        <v>666</v>
      </c>
      <c r="B20" s="4" t="s">
        <v>667</v>
      </c>
      <c r="C20" s="4" t="s">
        <v>668</v>
      </c>
    </row>
    <row r="21" spans="1:3">
      <c r="A21" s="4" t="s">
        <v>669</v>
      </c>
      <c r="B21" s="4" t="s">
        <v>663</v>
      </c>
      <c r="C21" s="4" t="s">
        <v>356</v>
      </c>
    </row>
    <row r="22" spans="1:3">
      <c r="A22" s="4" t="s">
        <v>670</v>
      </c>
      <c r="B22" s="4" t="s">
        <v>671</v>
      </c>
      <c r="C22" s="4" t="s">
        <v>672</v>
      </c>
    </row>
    <row r="23" spans="1:3">
      <c r="A23" s="4" t="s">
        <v>673</v>
      </c>
      <c r="B23" s="4" t="s">
        <v>356</v>
      </c>
      <c r="C23" s="4" t="s">
        <v>3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74</v>
      </c>
      <c r="B1" s="2" t="s">
        <v>1</v>
      </c>
    </row>
    <row r="2" spans="1:3">
      <c r="B2" s="2" t="s">
        <v>2</v>
      </c>
      <c r="C2" s="2" t="s">
        <v>38</v>
      </c>
    </row>
    <row r="3" spans="1:3">
      <c r="A3" s="3" t="s">
        <v>208</v>
      </c>
    </row>
    <row r="4" spans="1:3">
      <c r="A4" s="4" t="s">
        <v>641</v>
      </c>
      <c r="B4" s="5" t="n">
        <v>1164312</v>
      </c>
      <c r="C4" s="5" t="n">
        <v>720749</v>
      </c>
    </row>
    <row r="5" spans="1:3">
      <c r="A5" s="4" t="s">
        <v>675</v>
      </c>
      <c r="B5" s="4" t="s">
        <v>652</v>
      </c>
      <c r="C5" s="4" t="s">
        <v>652</v>
      </c>
    </row>
    <row r="6" spans="1:3">
      <c r="A6" s="4" t="s">
        <v>676</v>
      </c>
      <c r="B6" s="5" t="n">
        <v>-5500000</v>
      </c>
    </row>
    <row r="7" spans="1:3">
      <c r="A7" s="4" t="s">
        <v>677</v>
      </c>
      <c r="B7" s="4" t="s">
        <v>6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9</v>
      </c>
      <c r="B1" s="2" t="s">
        <v>1</v>
      </c>
    </row>
    <row r="2" spans="1:2">
      <c r="B2" s="2" t="s">
        <v>2</v>
      </c>
    </row>
    <row r="3" spans="1:2">
      <c r="A3" s="3" t="s">
        <v>211</v>
      </c>
    </row>
    <row r="4" spans="1:2">
      <c r="A4" s="4" t="s">
        <v>680</v>
      </c>
      <c r="B4" s="4" t="s">
        <v>6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682</v>
      </c>
      <c r="B1" s="2" t="s">
        <v>683</v>
      </c>
      <c r="C1" s="2" t="s">
        <v>684</v>
      </c>
      <c r="D1" s="2" t="s">
        <v>685</v>
      </c>
      <c r="E1" s="2" t="s">
        <v>686</v>
      </c>
      <c r="F1" s="2" t="s">
        <v>687</v>
      </c>
      <c r="G1" s="2" t="s">
        <v>688</v>
      </c>
      <c r="H1" s="2" t="s">
        <v>689</v>
      </c>
      <c r="I1" s="2" t="s">
        <v>690</v>
      </c>
      <c r="J1" s="2" t="s">
        <v>38</v>
      </c>
    </row>
    <row r="2" spans="1:10">
      <c r="A2" s="4" t="s">
        <v>691</v>
      </c>
      <c r="J2" s="5" t="n">
        <v>116362</v>
      </c>
    </row>
    <row r="3" spans="1:10">
      <c r="A3" s="4" t="s">
        <v>692</v>
      </c>
      <c r="J3" s="6" t="n">
        <v>1100000</v>
      </c>
    </row>
    <row r="4" spans="1:10">
      <c r="A4" s="4" t="s">
        <v>693</v>
      </c>
    </row>
    <row r="5" spans="1:10">
      <c r="A5" s="4" t="s">
        <v>694</v>
      </c>
      <c r="I5" s="4" t="s">
        <v>695</v>
      </c>
    </row>
    <row r="6" spans="1:10">
      <c r="A6" s="4" t="s">
        <v>696</v>
      </c>
      <c r="G6" s="6" t="n">
        <v>220143169</v>
      </c>
    </row>
    <row r="7" spans="1:10">
      <c r="A7" s="4" t="s">
        <v>697</v>
      </c>
    </row>
    <row r="8" spans="1:10">
      <c r="A8" s="4" t="s">
        <v>698</v>
      </c>
      <c r="B8" s="6" t="n">
        <v>65000000</v>
      </c>
    </row>
    <row r="9" spans="1:10">
      <c r="A9" s="4" t="s">
        <v>699</v>
      </c>
    </row>
    <row r="10" spans="1:10">
      <c r="A10" s="4" t="s">
        <v>692</v>
      </c>
      <c r="F10" s="6" t="n">
        <v>16113934</v>
      </c>
      <c r="H10" s="6" t="n">
        <v>13271643</v>
      </c>
    </row>
    <row r="11" spans="1:10">
      <c r="A11" s="4" t="s">
        <v>700</v>
      </c>
      <c r="F11" s="11" t="n">
        <v>0.001708</v>
      </c>
      <c r="H11" s="11" t="n">
        <v>0.002684</v>
      </c>
    </row>
    <row r="12" spans="1:10">
      <c r="A12" s="4" t="s">
        <v>701</v>
      </c>
    </row>
    <row r="13" spans="1:10">
      <c r="A13" s="4" t="s">
        <v>691</v>
      </c>
      <c r="F13" s="5" t="n">
        <v>25000</v>
      </c>
      <c r="H13" s="5" t="n">
        <v>33674</v>
      </c>
    </row>
    <row r="14" spans="1:10">
      <c r="A14" s="4" t="s">
        <v>702</v>
      </c>
    </row>
    <row r="15" spans="1:10">
      <c r="A15" s="4" t="s">
        <v>691</v>
      </c>
      <c r="F15" s="5" t="n">
        <v>2523</v>
      </c>
      <c r="H15" s="5" t="n">
        <v>1947</v>
      </c>
    </row>
    <row r="16" spans="1:10">
      <c r="A16" s="4" t="s">
        <v>703</v>
      </c>
    </row>
    <row r="17" spans="1:10">
      <c r="A17" s="4" t="s">
        <v>692</v>
      </c>
      <c r="H17" s="6" t="n">
        <v>11123761</v>
      </c>
    </row>
    <row r="18" spans="1:10">
      <c r="A18" s="4" t="s">
        <v>700</v>
      </c>
      <c r="H18" s="9" t="n">
        <v>0.0018</v>
      </c>
    </row>
    <row r="19" spans="1:10">
      <c r="A19" s="4" t="s">
        <v>704</v>
      </c>
    </row>
    <row r="20" spans="1:10">
      <c r="A20" s="4" t="s">
        <v>691</v>
      </c>
      <c r="H20" s="5" t="n">
        <v>18600</v>
      </c>
    </row>
    <row r="21" spans="1:10">
      <c r="A21" s="4" t="s">
        <v>705</v>
      </c>
    </row>
    <row r="22" spans="1:10">
      <c r="A22" s="4" t="s">
        <v>691</v>
      </c>
      <c r="H22" s="5" t="n">
        <v>1423</v>
      </c>
    </row>
    <row r="23" spans="1:10">
      <c r="A23" s="4" t="s">
        <v>706</v>
      </c>
    </row>
    <row r="24" spans="1:10">
      <c r="A24" s="4" t="s">
        <v>692</v>
      </c>
      <c r="E24" s="6" t="n">
        <v>24873931</v>
      </c>
    </row>
    <row r="25" spans="1:10">
      <c r="A25" s="4" t="s">
        <v>700</v>
      </c>
      <c r="E25" s="9" t="n">
        <v>0.0015</v>
      </c>
    </row>
    <row r="26" spans="1:10">
      <c r="A26" s="4" t="s">
        <v>707</v>
      </c>
    </row>
    <row r="27" spans="1:10">
      <c r="A27" s="4" t="s">
        <v>691</v>
      </c>
      <c r="E27" s="5" t="n">
        <v>37311</v>
      </c>
    </row>
    <row r="28" spans="1:10">
      <c r="A28" s="4" t="s">
        <v>708</v>
      </c>
    </row>
    <row r="29" spans="1:10">
      <c r="A29" s="4" t="s">
        <v>692</v>
      </c>
      <c r="D29" s="6" t="n">
        <v>10000000</v>
      </c>
      <c r="G29" s="6" t="n">
        <v>10000000</v>
      </c>
    </row>
    <row r="30" spans="1:10">
      <c r="A30" s="4" t="s">
        <v>700</v>
      </c>
      <c r="D30" s="12" t="n">
        <v>0.0014775</v>
      </c>
      <c r="G30" s="13" t="n">
        <v>0.00225</v>
      </c>
    </row>
    <row r="31" spans="1:10">
      <c r="A31" s="4" t="s">
        <v>709</v>
      </c>
    </row>
    <row r="32" spans="1:10">
      <c r="A32" s="4" t="s">
        <v>691</v>
      </c>
      <c r="D32" s="5" t="n">
        <v>14775</v>
      </c>
      <c r="G32" s="5" t="n">
        <v>22500</v>
      </c>
    </row>
    <row r="33" spans="1:10">
      <c r="A33" s="4" t="s">
        <v>710</v>
      </c>
    </row>
    <row r="34" spans="1:10">
      <c r="A34" s="4" t="s">
        <v>692</v>
      </c>
      <c r="C34" s="6" t="n">
        <v>31760000</v>
      </c>
    </row>
    <row r="35" spans="1:10">
      <c r="A35" s="4" t="s">
        <v>700</v>
      </c>
      <c r="C35" s="13" t="n">
        <v>0.00075</v>
      </c>
    </row>
    <row r="36" spans="1:10">
      <c r="A36" s="4" t="s">
        <v>711</v>
      </c>
    </row>
    <row r="37" spans="1:10">
      <c r="A37" s="4" t="s">
        <v>691</v>
      </c>
      <c r="C37" s="5" t="n">
        <v>238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9</v>
      </c>
      <c r="B1" s="2" t="s">
        <v>1</v>
      </c>
    </row>
    <row r="2" spans="1:3">
      <c r="B2" s="2" t="s">
        <v>2</v>
      </c>
      <c r="C2" s="2" t="s">
        <v>38</v>
      </c>
    </row>
    <row r="3" spans="1:3">
      <c r="A3" s="3" t="s">
        <v>130</v>
      </c>
    </row>
    <row r="4" spans="1:3">
      <c r="A4" s="4" t="s">
        <v>119</v>
      </c>
      <c r="B4" s="5" t="n">
        <v>-6586447</v>
      </c>
      <c r="C4" s="5" t="n">
        <v>-4979910</v>
      </c>
    </row>
    <row r="5" spans="1:3">
      <c r="A5" s="3" t="s">
        <v>131</v>
      </c>
    </row>
    <row r="6" spans="1:3">
      <c r="A6" s="4" t="s">
        <v>132</v>
      </c>
      <c r="B6" s="6" t="n">
        <v>0</v>
      </c>
      <c r="C6" s="6" t="n">
        <v>835</v>
      </c>
    </row>
    <row r="7" spans="1:3">
      <c r="A7" s="4" t="s">
        <v>133</v>
      </c>
      <c r="B7" s="6" t="n">
        <v>100257</v>
      </c>
      <c r="C7" s="6" t="n">
        <v>101742</v>
      </c>
    </row>
    <row r="8" spans="1:3">
      <c r="A8" s="4" t="s">
        <v>134</v>
      </c>
      <c r="B8" s="6" t="n">
        <v>1003083</v>
      </c>
      <c r="C8" s="6" t="n">
        <v>1181750</v>
      </c>
    </row>
    <row r="9" spans="1:3">
      <c r="A9" s="4" t="s">
        <v>135</v>
      </c>
      <c r="B9" s="6" t="n">
        <v>33448</v>
      </c>
      <c r="C9" s="6" t="n">
        <v>0</v>
      </c>
    </row>
    <row r="10" spans="1:3">
      <c r="A10" s="4" t="s">
        <v>87</v>
      </c>
      <c r="B10" s="6" t="n">
        <v>1983629</v>
      </c>
      <c r="C10" s="6" t="n">
        <v>-646768</v>
      </c>
    </row>
    <row r="11" spans="1:3">
      <c r="A11" s="4" t="s">
        <v>136</v>
      </c>
      <c r="B11" s="6" t="n">
        <v>1139462</v>
      </c>
      <c r="C11" s="6" t="n">
        <v>918028</v>
      </c>
    </row>
    <row r="12" spans="1:3">
      <c r="A12" s="4" t="s">
        <v>137</v>
      </c>
      <c r="B12" s="6" t="n">
        <v>407400</v>
      </c>
      <c r="C12" s="6" t="n">
        <v>1566531</v>
      </c>
    </row>
    <row r="13" spans="1:3">
      <c r="A13" s="4" t="s">
        <v>138</v>
      </c>
      <c r="B13" s="6" t="n">
        <v>25500</v>
      </c>
      <c r="C13" s="6" t="n">
        <v>0</v>
      </c>
    </row>
    <row r="14" spans="1:3">
      <c r="A14" s="4" t="s">
        <v>139</v>
      </c>
      <c r="B14" s="6" t="n">
        <v>59520</v>
      </c>
      <c r="C14" s="6" t="n">
        <v>0</v>
      </c>
    </row>
    <row r="15" spans="1:3">
      <c r="A15" s="4" t="s">
        <v>86</v>
      </c>
      <c r="B15" s="6" t="n">
        <v>0</v>
      </c>
      <c r="C15" s="6" t="n">
        <v>-42855</v>
      </c>
    </row>
    <row r="16" spans="1:3">
      <c r="A16" s="4" t="s">
        <v>140</v>
      </c>
      <c r="B16" s="6" t="n">
        <v>0</v>
      </c>
      <c r="C16" s="6" t="n">
        <v>330000</v>
      </c>
    </row>
    <row r="17" spans="1:3">
      <c r="A17" s="3" t="s">
        <v>141</v>
      </c>
    </row>
    <row r="18" spans="1:3">
      <c r="A18" s="4" t="s">
        <v>142</v>
      </c>
      <c r="B18" s="6" t="n">
        <v>-19022</v>
      </c>
      <c r="C18" s="6" t="n">
        <v>-20636</v>
      </c>
    </row>
    <row r="19" spans="1:3">
      <c r="A19" s="4" t="s">
        <v>43</v>
      </c>
      <c r="B19" s="6" t="n">
        <v>-10084</v>
      </c>
      <c r="C19" s="6" t="n">
        <v>-105087</v>
      </c>
    </row>
    <row r="20" spans="1:3">
      <c r="A20" s="4" t="s">
        <v>42</v>
      </c>
      <c r="B20" s="6" t="n">
        <v>11890</v>
      </c>
      <c r="C20" s="6" t="n">
        <v>20018</v>
      </c>
    </row>
    <row r="21" spans="1:3">
      <c r="A21" s="4" t="s">
        <v>53</v>
      </c>
      <c r="B21" s="6" t="n">
        <v>202386</v>
      </c>
      <c r="C21" s="6" t="n">
        <v>425705</v>
      </c>
    </row>
    <row r="22" spans="1:3">
      <c r="A22" s="4" t="s">
        <v>44</v>
      </c>
      <c r="B22" s="6" t="n">
        <v>203420</v>
      </c>
      <c r="C22" s="6" t="n">
        <v>-93680</v>
      </c>
    </row>
    <row r="23" spans="1:3">
      <c r="A23" s="4" t="s">
        <v>51</v>
      </c>
      <c r="B23" s="6" t="n">
        <v>174963</v>
      </c>
      <c r="C23" s="6" t="n">
        <v>94196</v>
      </c>
    </row>
    <row r="24" spans="1:3">
      <c r="A24" s="4" t="s">
        <v>52</v>
      </c>
      <c r="B24" s="6" t="n">
        <v>629061</v>
      </c>
      <c r="C24" s="6" t="n">
        <v>-4729</v>
      </c>
    </row>
    <row r="25" spans="1:3">
      <c r="A25" s="4" t="s">
        <v>143</v>
      </c>
      <c r="B25" s="6" t="n">
        <v>-47808</v>
      </c>
      <c r="C25" s="6" t="n">
        <v>0</v>
      </c>
    </row>
    <row r="26" spans="1:3">
      <c r="A26" s="4" t="s">
        <v>144</v>
      </c>
      <c r="B26" s="6" t="n">
        <v>0</v>
      </c>
      <c r="C26" s="6" t="n">
        <v>146250</v>
      </c>
    </row>
    <row r="27" spans="1:3">
      <c r="A27" s="4" t="s">
        <v>145</v>
      </c>
      <c r="B27" s="6" t="n">
        <v>-689342</v>
      </c>
      <c r="C27" s="6" t="n">
        <v>-1108611</v>
      </c>
    </row>
    <row r="28" spans="1:3">
      <c r="A28" s="3" t="s">
        <v>146</v>
      </c>
    </row>
    <row r="29" spans="1:3">
      <c r="A29" s="4" t="s">
        <v>147</v>
      </c>
      <c r="B29" s="6" t="n">
        <v>-2525</v>
      </c>
      <c r="C29" s="6" t="n">
        <v>-5705</v>
      </c>
    </row>
    <row r="30" spans="1:3">
      <c r="A30" s="4" t="s">
        <v>148</v>
      </c>
      <c r="B30" s="6" t="n">
        <v>-2525</v>
      </c>
      <c r="C30" s="6" t="n">
        <v>-5705</v>
      </c>
    </row>
    <row r="31" spans="1:3">
      <c r="A31" s="3" t="s">
        <v>149</v>
      </c>
    </row>
    <row r="32" spans="1:3">
      <c r="A32" s="4" t="s">
        <v>150</v>
      </c>
      <c r="B32" s="6" t="n">
        <v>0</v>
      </c>
      <c r="C32" s="6" t="n">
        <v>19500</v>
      </c>
    </row>
    <row r="33" spans="1:3">
      <c r="A33" s="4" t="s">
        <v>151</v>
      </c>
      <c r="B33" s="6" t="n">
        <v>0</v>
      </c>
      <c r="C33" s="6" t="n">
        <v>62815</v>
      </c>
    </row>
    <row r="34" spans="1:3">
      <c r="A34" s="4" t="s">
        <v>152</v>
      </c>
      <c r="B34" s="6" t="n">
        <v>0</v>
      </c>
      <c r="C34" s="6" t="n">
        <v>-78000</v>
      </c>
    </row>
    <row r="35" spans="1:3">
      <c r="A35" s="4" t="s">
        <v>153</v>
      </c>
      <c r="B35" s="6" t="n">
        <v>0</v>
      </c>
      <c r="C35" s="6" t="n">
        <v>-52645</v>
      </c>
    </row>
    <row r="36" spans="1:3">
      <c r="A36" s="4" t="s">
        <v>154</v>
      </c>
      <c r="B36" s="6" t="n">
        <v>-27278</v>
      </c>
      <c r="C36" s="6" t="n">
        <v>-73068</v>
      </c>
    </row>
    <row r="37" spans="1:3">
      <c r="A37" s="4" t="s">
        <v>155</v>
      </c>
      <c r="B37" s="6" t="n">
        <v>548000</v>
      </c>
      <c r="C37" s="6" t="n">
        <v>1009250</v>
      </c>
    </row>
    <row r="38" spans="1:3">
      <c r="A38" s="4" t="s">
        <v>156</v>
      </c>
      <c r="B38" s="6" t="n">
        <v>5000</v>
      </c>
      <c r="C38" s="6" t="n">
        <v>224500</v>
      </c>
    </row>
    <row r="39" spans="1:3">
      <c r="A39" s="4" t="s">
        <v>157</v>
      </c>
      <c r="B39" s="6" t="n">
        <v>128500</v>
      </c>
      <c r="C39" s="6" t="n">
        <v>55000</v>
      </c>
    </row>
    <row r="40" spans="1:3">
      <c r="A40" s="4" t="s">
        <v>158</v>
      </c>
      <c r="B40" s="6" t="n">
        <v>654222</v>
      </c>
      <c r="C40" s="6" t="n">
        <v>1167352</v>
      </c>
    </row>
    <row r="41" spans="1:3">
      <c r="A41" s="4" t="s">
        <v>159</v>
      </c>
      <c r="B41" s="6" t="n">
        <v>-37645</v>
      </c>
      <c r="C41" s="6" t="n">
        <v>53036</v>
      </c>
    </row>
    <row r="42" spans="1:3">
      <c r="A42" s="4" t="s">
        <v>160</v>
      </c>
      <c r="B42" s="6" t="n">
        <v>67422</v>
      </c>
      <c r="C42" s="6" t="n">
        <v>14386</v>
      </c>
    </row>
    <row r="43" spans="1:3">
      <c r="A43" s="4" t="s">
        <v>161</v>
      </c>
      <c r="B43" s="6" t="n">
        <v>29777</v>
      </c>
      <c r="C43" s="6" t="n">
        <v>67422</v>
      </c>
    </row>
    <row r="44" spans="1:3">
      <c r="A44" s="3" t="s">
        <v>162</v>
      </c>
    </row>
    <row r="45" spans="1:3">
      <c r="A45" s="4" t="s">
        <v>163</v>
      </c>
      <c r="B45" s="6" t="n">
        <v>4386</v>
      </c>
      <c r="C45" s="6" t="n">
        <v>265617</v>
      </c>
    </row>
    <row r="46" spans="1:3">
      <c r="A46" s="4" t="s">
        <v>164</v>
      </c>
      <c r="B46" s="6" t="n">
        <v>0</v>
      </c>
      <c r="C46" s="6" t="n">
        <v>0</v>
      </c>
    </row>
    <row r="47" spans="1:3">
      <c r="A47" s="3" t="s">
        <v>165</v>
      </c>
    </row>
    <row r="48" spans="1:3">
      <c r="A48" s="4" t="s">
        <v>166</v>
      </c>
      <c r="B48" s="6" t="n">
        <v>0</v>
      </c>
      <c r="C48" s="6" t="n">
        <v>50000</v>
      </c>
    </row>
    <row r="49" spans="1:3">
      <c r="A49" s="4" t="s">
        <v>167</v>
      </c>
      <c r="B49" s="6" t="n">
        <v>0</v>
      </c>
      <c r="C49" s="6" t="n">
        <v>871000</v>
      </c>
    </row>
    <row r="50" spans="1:3">
      <c r="A50" s="4" t="s">
        <v>168</v>
      </c>
      <c r="B50" s="6" t="n">
        <v>0</v>
      </c>
      <c r="C50" s="6" t="n">
        <v>168750</v>
      </c>
    </row>
    <row r="51" spans="1:3">
      <c r="A51" s="4" t="s">
        <v>169</v>
      </c>
      <c r="B51" s="6" t="n">
        <v>0</v>
      </c>
      <c r="C51" s="6" t="n">
        <v>95250</v>
      </c>
    </row>
    <row r="52" spans="1:3">
      <c r="A52" s="4" t="s">
        <v>170</v>
      </c>
      <c r="B52" s="6" t="n">
        <v>0</v>
      </c>
      <c r="C52" s="6" t="n">
        <v>85</v>
      </c>
    </row>
    <row r="53" spans="1:3">
      <c r="A53" s="4" t="s">
        <v>171</v>
      </c>
      <c r="B53" s="6" t="n">
        <v>1114047</v>
      </c>
      <c r="C53" s="6" t="n">
        <v>116362</v>
      </c>
    </row>
    <row r="54" spans="1:3">
      <c r="A54" s="4" t="s">
        <v>172</v>
      </c>
      <c r="B54" s="6" t="n">
        <v>732979</v>
      </c>
      <c r="C54" s="6" t="n">
        <v>1405766</v>
      </c>
    </row>
    <row r="55" spans="1:3">
      <c r="A55" s="4" t="s">
        <v>173</v>
      </c>
      <c r="B55" s="6" t="n">
        <v>2405426</v>
      </c>
      <c r="C55" s="6" t="n">
        <v>0</v>
      </c>
    </row>
    <row r="56" spans="1:3">
      <c r="A56" s="4" t="s">
        <v>174</v>
      </c>
      <c r="B56" s="5" t="n">
        <v>200000</v>
      </c>
      <c r="C5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6:53:09Z</dcterms:created>
  <dcterms:modified xmlns:dcterms="http://purl.org/dc/terms/" xmlns:xsi="http://www.w3.org/2001/XMLSchema-instance" xsi:type="dcterms:W3CDTF">2019-07-24T16:53:09Z</dcterms:modified>
</cp:coreProperties>
</file>